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General" sheetId="8" r:id="rId8"/>
    <s:sheet name="New Accounting Pronouncements" sheetId="9" r:id="rId9"/>
    <s:sheet name="Restructuring Charges" sheetId="10" r:id="rId10"/>
    <s:sheet name="Geographic Information" sheetId="11" r:id="rId11"/>
    <s:sheet name="Inventories" sheetId="12" r:id="rId12"/>
    <s:sheet name="Short And Long-Term Debt" sheetId="13" r:id="rId13"/>
    <s:sheet name="Income Taxes" sheetId="14" r:id="rId14"/>
    <s:sheet name="Shareholders' Equity And Stock-" sheetId="15" r:id="rId15"/>
    <s:sheet name="Income Per Share" sheetId="16" r:id="rId16"/>
    <s:sheet name="Legal Proceedings" sheetId="17" r:id="rId17"/>
    <s:sheet name="Related-Party Transactions" sheetId="18" r:id="rId18"/>
    <s:sheet name="Revenue By Market" sheetId="19" r:id="rId19"/>
    <s:sheet name="Geographic Information (Tables)" sheetId="20" r:id="rId20"/>
    <s:sheet name="Inventories (Tables)" sheetId="21" r:id="rId21"/>
    <s:sheet name="Short And Long-Term Debt (Table" sheetId="22" r:id="rId22"/>
    <s:sheet name="Income Taxes (Tables)" sheetId="23" r:id="rId23"/>
    <s:sheet name="Shareholders' Equity And Stoc24" sheetId="24" r:id="rId24"/>
    <s:sheet name="Income Per Share (Tables)" sheetId="25" r:id="rId25"/>
    <s:sheet name="Revenue By Market (Tables)" sheetId="26" r:id="rId26"/>
    <s:sheet name="Restructuring Charges (Details)" sheetId="27" r:id="rId27"/>
    <s:sheet name="Geographic Information (Narrati" sheetId="28" r:id="rId28"/>
    <s:sheet name="Geographic Information (Geograp" sheetId="29" r:id="rId29"/>
    <s:sheet name="Geographic Information (Geogr30" sheetId="30" r:id="rId30"/>
    <s:sheet name="Inventories (Schedule Of Invent" sheetId="31" r:id="rId31"/>
    <s:sheet name="Short And Long-Term Debt (Narra" sheetId="32" r:id="rId32"/>
    <s:sheet name="Short And Long-Term Debt (Summa" sheetId="33" r:id="rId33"/>
    <s:sheet name="Income Taxes (Narrative) (Detai" sheetId="34" r:id="rId34"/>
    <s:sheet name="Income Taxes (Income (Loss) Bef" sheetId="35" r:id="rId35"/>
    <s:sheet name="Shareholders' Equity And Stoc36" sheetId="36" r:id="rId36"/>
    <s:sheet name="Shareholders' Equity And Stoc37" sheetId="37" r:id="rId37"/>
    <s:sheet name="Income Per Share (Reconciliatio" sheetId="38" r:id="rId38"/>
    <s:sheet name="Legal Proceedings (Details)" sheetId="39" r:id="rId39"/>
    <s:sheet name="Related-Party Transactions (Det" sheetId="40" r:id="rId40"/>
    <s:sheet name="Revenue By Market (Schedule Of " sheetId="41" r:id="rId41"/>
  </s:sheets>
  <s:definedNames/>
  <s:calcPr calcId="124519" calcMode="auto" fullCalcOnLoad="1"/>
</s:workbook>
</file>

<file path=xl/sharedStrings.xml><?xml version="1.0" encoding="utf-8"?>
<sst xmlns="http://schemas.openxmlformats.org/spreadsheetml/2006/main" uniqueCount="360">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INTRICON CORP</t>
  </si>
  <si>
    <t>Entity Central Index Key</t>
  </si>
  <si>
    <t>Current Fiscal Year End Date</t>
  </si>
  <si>
    <t>--12-31</t>
  </si>
  <si>
    <t>Entity Filer Category</t>
  </si>
  <si>
    <t>Smaller Reporting Company</t>
  </si>
  <si>
    <t>Entity Common Stock, Shares Outstanding</t>
  </si>
  <si>
    <t>Consolidated Condensed Balance Sheets - USD ($) $ in Thousands</t>
  </si>
  <si>
    <t>Dec. 31, 2015</t>
  </si>
  <si>
    <t>Current assets:</t>
  </si>
  <si>
    <t>Cash</t>
  </si>
  <si>
    <t>Restricted cash</t>
  </si>
  <si>
    <t>Accounts receivable, less allowance for doubtful accounts of $133 at June 30, 2016 and $135 at December 31, 2015</t>
  </si>
  <si>
    <t>Inventories</t>
  </si>
  <si>
    <t>Other current assets</t>
  </si>
  <si>
    <t>Total current assets</t>
  </si>
  <si>
    <t>Machinery and equipment</t>
  </si>
  <si>
    <t>Less: Accumulated depreciation</t>
  </si>
  <si>
    <t>Net machinery and equipment</t>
  </si>
  <si>
    <t>Goodwill</t>
  </si>
  <si>
    <t>Investment in partnerships</t>
  </si>
  <si>
    <t>Other assets, net</t>
  </si>
  <si>
    <t>Total assets</t>
  </si>
  <si>
    <t>Current liabilities:</t>
  </si>
  <si>
    <t>Current maturities of long-term debt</t>
  </si>
  <si>
    <t>Accounts payable</t>
  </si>
  <si>
    <t>Accrued salaries, wages and commissions</t>
  </si>
  <si>
    <t>Deferred gain</t>
  </si>
  <si>
    <t>Other accrued liabilities</t>
  </si>
  <si>
    <t>Total current liabilities</t>
  </si>
  <si>
    <t>Long-term debt, less current maturities</t>
  </si>
  <si>
    <t>Other postretirement benefit obligations</t>
  </si>
  <si>
    <t>Accrued pension liabilities</t>
  </si>
  <si>
    <t>Other long-term liabilities</t>
  </si>
  <si>
    <t>Total liabilities</t>
  </si>
  <si>
    <t>Commitments and contingencies (note 10)</t>
  </si>
  <si>
    <t xml:space="preserve"> </t>
  </si>
  <si>
    <t>Shareholders' equity:</t>
  </si>
  <si>
    <t>Common stock, $1.00 par value per share; 20,000 shares authorized; 6,796 and 5,981 shares issued and outstanding at June 30, 2016 and December 31, 2015, respectively</t>
  </si>
  <si>
    <t>Additional paid-in capital</t>
  </si>
  <si>
    <t>Accumulated deficit</t>
  </si>
  <si>
    <t>Accumulated other comprehensive loss</t>
  </si>
  <si>
    <t>Total shareholders' equity</t>
  </si>
  <si>
    <t>Non-controlling interest</t>
  </si>
  <si>
    <t>Total equity</t>
  </si>
  <si>
    <t>Total liabilities and equity</t>
  </si>
  <si>
    <t>Consolidated Condensed Balance Sheets (Parenthetical) - USD ($) $ in Thousands</t>
  </si>
  <si>
    <t>Consolidated Condensed Balance Sheets [Abstract]</t>
  </si>
  <si>
    <t>Accounts receivable, allowance for doubtful accounts</t>
  </si>
  <si>
    <t>Common shares, par value</t>
  </si>
  <si>
    <t>Common shares, shares authorized</t>
  </si>
  <si>
    <t>Common shares, shares issued</t>
  </si>
  <si>
    <t>Common shares, shares outstanding</t>
  </si>
  <si>
    <t>Consolidated Condensed Statements of Operations - USD ($) shares in Thousands, $ in Thousands</t>
  </si>
  <si>
    <t>3 Months Ended</t>
  </si>
  <si>
    <t>Jun. 30, 2015</t>
  </si>
  <si>
    <t>Consolidated Condensed Statements of Operations [Abstract]</t>
  </si>
  <si>
    <t>Sales, net</t>
  </si>
  <si>
    <t>Cost of sales</t>
  </si>
  <si>
    <t>Gross profit</t>
  </si>
  <si>
    <t>Operating expenses:</t>
  </si>
  <si>
    <t>Sales and marketing</t>
  </si>
  <si>
    <t>General and administrative</t>
  </si>
  <si>
    <t>Research and development</t>
  </si>
  <si>
    <t>Restructuring charges (note 3)</t>
  </si>
  <si>
    <t>Total operating expenses</t>
  </si>
  <si>
    <t>Operating income (loss)</t>
  </si>
  <si>
    <t>Interest expense</t>
  </si>
  <si>
    <t>Other income (expense)</t>
  </si>
  <si>
    <t>Income (loss) before income taxes</t>
  </si>
  <si>
    <t>Income tax expense</t>
  </si>
  <si>
    <t>Net income (loss)</t>
  </si>
  <si>
    <t>Less: Loss allocated to non-controlling interest</t>
  </si>
  <si>
    <t>Net income (loss) attributable to IntriCon shareholders</t>
  </si>
  <si>
    <t>Net income (loss) per share attributable to IntriCon shareholders:</t>
  </si>
  <si>
    <t>Basic</t>
  </si>
  <si>
    <t>Diluted</t>
  </si>
  <si>
    <t>Average shares outstanding:</t>
  </si>
  <si>
    <t>Consolidated Condensed Statements Of Comprehensive Income - USD ($) $ in Thousands</t>
  </si>
  <si>
    <t>Consolidated Condensed Statements of Comprehensive Income (Loss) [Abstract]</t>
  </si>
  <si>
    <t>Interest rate swap, net of taxes of $0</t>
  </si>
  <si>
    <t>Pension and postretirement obligations, net of taxes of $0</t>
  </si>
  <si>
    <t>Foreign currency translation adjustment, net of taxes of $0</t>
  </si>
  <si>
    <t>Comprehensive income (loss)</t>
  </si>
  <si>
    <t>Consolidated Condensed Statements Of Comprehensive Income (Parenthetical) - USD ($)</t>
  </si>
  <si>
    <t>Interest rate swap, tax</t>
  </si>
  <si>
    <t>Pension and postretirement obligations, tax</t>
  </si>
  <si>
    <t>Foreign currency translation adjustment, tax</t>
  </si>
  <si>
    <t>Consolidated Condensed Statements Of Cash Flows - USD ($) $ in Thousands</t>
  </si>
  <si>
    <t>Cash flows from operating activities:</t>
  </si>
  <si>
    <t>Adjustments to reconcile net income to net cash provided by operating activities:</t>
  </si>
  <si>
    <t>Depreciation and amortization</t>
  </si>
  <si>
    <t>Stock-based compensation</t>
  </si>
  <si>
    <t>Change in deferred gain</t>
  </si>
  <si>
    <t>Change in allowance for doubtful accounts</t>
  </si>
  <si>
    <t>Equity in loss of partnerships</t>
  </si>
  <si>
    <t>Changes in operating assets and liabilities:</t>
  </si>
  <si>
    <t>Accounts receivable</t>
  </si>
  <si>
    <t>Other assets</t>
  </si>
  <si>
    <t>Accrued expenses</t>
  </si>
  <si>
    <t>Other liabilities</t>
  </si>
  <si>
    <t>Net cash provided by (used in) operating activities</t>
  </si>
  <si>
    <t>Cash flows from investing activities:</t>
  </si>
  <si>
    <t>Purchases of property, plant and equipment</t>
  </si>
  <si>
    <t>Other</t>
  </si>
  <si>
    <t>Net cash used in investing activities</t>
  </si>
  <si>
    <t>Cash flows from financing activities:</t>
  </si>
  <si>
    <t>Proceeds from long-term borrowings</t>
  </si>
  <si>
    <t>Repayments of long-term borrowings</t>
  </si>
  <si>
    <t>Proceeds from equity offering, net of offering costs</t>
  </si>
  <si>
    <t>Proceeds from employee stock purchases and exercise of stock options</t>
  </si>
  <si>
    <t>Change in restricted cash</t>
  </si>
  <si>
    <t>Net cash provided by financing activities</t>
  </si>
  <si>
    <t>Effect of exchange rate changes on cash</t>
  </si>
  <si>
    <t>Net increase (decrease) in cash</t>
  </si>
  <si>
    <t>Cash, beginning of period</t>
  </si>
  <si>
    <t>Cash, end of period</t>
  </si>
  <si>
    <t>General</t>
  </si>
  <si>
    <t>General [Abstract]</t>
  </si>
  <si>
    <t xml:space="preserve">1. General
﻿
In the opinion of management, the accompanying consolidated condensed financial statements contain all adjustments (consisting of normal recurring adjustments) necessary to present fairly IntriCon Corporation's (“IntriCon” or the “Company”) consolidated financial position as of June 30, 2016 and December 31, 2015, the consolidated results of its operations for the three and six months ended June 30, 2016 and 2015 and for the cash flows for the six month ended June 30, 2016 and 2015. Results of operations for the interim periods are not necessarily indicative of the results of operations expected for the full year or any other interim period.
﻿
The Company has evaluated subsequent events occurring after the date of the consolidated financial statements for events requiring recording or disclosure in the financial statements. </t>
  </si>
  <si>
    <t>New Accounting Pronouncements</t>
  </si>
  <si>
    <t>New Accounting Pronouncements [Abstract]</t>
  </si>
  <si>
    <t xml:space="preserve">2. New Accounting Pronouncements
In February 2016, the Financial Accounting Standards Board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financial statement periods beginning after December 15, 2018, with earlier application permitted. The Company has not yet determined the impact of this pronouncement on its financial statements and related disclosures.
In March 2016, the FASB issued its final standard on simplifying the accounting for share-based payment awards. This standard, issued as ASU 2016-09, simplifies several aspects of the accounting for share-based payment transactions, including the income tax consequences, classification on the statement of cash flows, and accounting for forfeitures. This update is effective for financial statement periods beginning after December 15, 2016, with early adoption permitted. The Company has not yet determined the impact of this pronouncement on its financial statements and related disclosures
﻿ </t>
  </si>
  <si>
    <t>Restructuring Charges</t>
  </si>
  <si>
    <t>Restructuring Charges [Abstract]</t>
  </si>
  <si>
    <t xml:space="preserve">3. Restructuring Charges
During the three and six months ended June 30, 2016, the Company incurred restructuring charges of $132 , related to IntriCon UK facility moving costs. The Company does not expect to incur any additional cash charges related to this restructuring. </t>
  </si>
  <si>
    <t>Geographic Information</t>
  </si>
  <si>
    <t>Geographic Information [Abstract]</t>
  </si>
  <si>
    <t xml:space="preserve">4. Geographic Information
﻿
The geographical distribution of long-lived assets to geographical areas consisted of the following at:
﻿
﻿
﻿
﻿
June 30,
December 31,
﻿
2016
2015
﻿ United States
$ 4,856
$ 5,125
﻿ Other – primarily Singapore and Indonesia
2,167
1,617
﻿ Consolidated
$ 7,023
$ 6,742
﻿
﻿
﻿
Long-lived assets consist of property and equipment. Excluded from long-lived assets are investments in partnerships, patents, license agreemen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
The geographical distribution of net sales to geographical areas for the three and six months ended June 30, 2016 and 2015 were as follows:
﻿
﻿
﻿
﻿
﻿
﻿
Three Months Ended
Six Months Ended
﻿
June 30, 2016
June 30, 2015
June 30, 2016
June 30, 2015
﻿ United States
$ 12,569
$ 11,948
$ 24,493
$ 24,400
﻿ Europe
2,520
1,568
5,817
3,408
﻿ Asia
1,670
3,217
4,538
5,229
﻿ All other countries
217
387
386
685
﻿ Consolidated
$ 16,976
$ 17,120
$ 35,234
$ 33,722
﻿
Geographic net sales are allocated based on the location of the customer.
For the three and six months ended June 30, 2016, one customer accounted for 39% of the Company’s consolidated net sales. For the three and six months ended June 30, 2015, one customer accounted for 42% and 40% of the Company’s consolidated net sales.
At June 30, 2016, two customers combined accounted for 26% of the Company’s consolidated accounts receivable. At December 31, 2015, two customers accounted for 27% of the Company’s consolidated accounts receivable. </t>
  </si>
  <si>
    <t>Inventories [Abstract]</t>
  </si>
  <si>
    <t xml:space="preserve">5. Inventories
Inventories consisted of the following at:
﻿
﻿
﻿
﻿
Raw materials
Work-in process
Finished products and components
Total
﻿ June 30, 2016
﻿ Domestic
$ 6,049
$ 1,948
$ 3,351
$ 11,348
﻿ Foreign
1,992
614
644
3,250
﻿ Total
$ 8,041
$ 2,562
$ 3,995
$ 14,598
﻿
﻿ December 31, 2015
﻿ Domestic
$ 6,514
$ 1,706
$ 2,801
$ 11,021
﻿ Foreign
2,472
636
343
3,451
﻿ Total
$ 8,986
$ 2,342
$ 3,144
$ 14,472
﻿ </t>
  </si>
  <si>
    <t>Short And Long-Term Debt</t>
  </si>
  <si>
    <t>Short And Long-Term Debt [Abstract]</t>
  </si>
  <si>
    <t xml:space="preserve">6. Short and Long-Term Debt
﻿
Short and long-term debt is summarized as follows:
﻿
﻿
﻿
﻿
﻿
﻿
June 30,
December 31,
﻿
2016
2015
﻿
﻿ Domestic Asset-Based Revolving Credit Facility
$ 2,632
$ 4,674
﻿ Foreign Overdraft and Letter of Credit Facility
1,257
913
﻿ Domestic Term-Loan
5,750
4,250
﻿ Unamortized Finance Costs
(58)
-
﻿ Total Debt
9,581
9,837
﻿ Less: Current maturities
(1,992)
(1,908)
﻿ Total Long-Term Debt
$ 7,589
$ 7,929
﻿
Domestic Credit Facilities
The Company and its domestic subsidiaries are parties to a credit facility with The PrivateBank and Trust Company. The credit facility, as amended through June 30, 2016, provided for:
§
an $9,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and
﻿
§
a term loan in the original amount of $5,000 .
In April 2016, the Company and its domestic subsidiaries entered into an Eighth Amendment to the Loan and Security Agreement with The PrivateBank and Trust Company. The amendment, among other things:
§
increased the Company’s term loan to $6,000 from its then current balance of $4,000 , as a result of which the Company borrowed an additional $2,000 under the term loan facility;
﻿
§
increased the Company’s revolving credit facility borrowing capacity to $9,000 from its then current capacity of $8,000 ;
﻿
§
increased the inventory cap on the borrowing base from $3,500 to $4,000 . Under the revolving credit facility as amended, the availability of funds depends on a borrowing base composed of stated percentages of the Company’s eligible trade receivables and inventory, less a reserve; and
﻿
§
increased the maximum leverage ratio from 2.50 to 2.75 through December 31, 2016;
﻿
All of the borrowings under this agreement have been characterized as either a current or long-term liability on our balance sheet in accordance with the repayment terms described more fully below.
﻿
Loans under the credit facility are secured by a security interest in substantially all of the assets of the Company and its domestic subsidiaries including a pledge of the stock of its domestic subsidiaries. Loans under the credit facility bear interest at varying rates based on the Company’s leverage ratio of funded debt / EBITDA, at the option of the Company, at:
﻿
§
the London InterBank Offered Rate (“LIBOR”) plus 2.50% to 4.00% , or
﻿
§
the base rate, which is the higher of (a) the rate publicly announced from time to time by the lender as its “prime rate” and (b) the Federal Funds Rate plus 0.5% , plus 0.00% to 1.25% ; in each case, depending on the Company’s leverage ratio.
﻿
Interest is payable monthly in arrears, except that interest on LIBOR based loans is payable at the end of the one, two or three month interest periods applicable to LIBOR based loans. IntriCon is also required to pay a non-use fee equal to 0.25% per year of the unused portion of the revolving line of credit facility, payable quarterly in arrears.
Weighted average interest on the revolving credit facility was 4.82% for the six months ended June 30, 2016 and 3.68% for the year ended December 31, 2015. The outstanding balance of the revolving credit facility was $2,632 and $4,674 at June 30, 2016 and December 31, 2015, respectively. The total availability on the revolving credit facility was approximately $5,807 and $3,326 at June 30, 2016 and December 31, 2015, respectively.
The outstanding principal balance of the term loan, as amended, is payable in quarterly installments of $250 . Any remaining principal and accrued interest is payable on February 28, 2019. IntriCon is also required to use 100% of the net cash proceeds of certain asset sales (excluding inventory and certain other dispositions), sale of capital securities or issuance of debt to pay down the term loan.
﻿
On August 15, 2016, the Company and its domestic subsidiary, IntriCon, Inc., entered into a Ninth Amendment to the Loan and Security Agreement and Waiver (the “Amendment”) with The PrivateBank and Trust Company. The amendment, among other things:
﻿
·
amended the definition of EBITDA to permit the add back of certain transaction expenses and expense reductions;
·
amended the funded debt to EBITDA and fixed charge coverage covenants; and
·
waived a default in the funded debt to EBITDA covenant as of June 30, 2016.
﻿
The foregoing description of the Amendment does not purport to be complete and is qualified in its entirety by reference to such Amendment, a copy of which is filed as Exhibit 10.4 hereto and is incorporated herein by reference.
﻿
After giving effect to the Amendment, the Company was in compliance with the financial covenants under the facility as of June 30, 2016.
﻿
Foreign Credit Facility
In addition to its domestic credit facilities, the Company’s wholly-owned subsidiary, IntriCon, PTE LTD., entered into an international senior secured credit agreement with Oversea-Chinese Banking Corporation Ltd. that provides for an asset based line of credit. Borrowings bear interest at a rate of .75% to 2.5% over the lender’s prevailing prime lending rate. Weighted average interest on the international credit facilities was 3.37% for each of the six months ended June 30, 2016 and the year ended December 31, 2015. The outstanding balance was $1,257 and $913 at June 30, 2016 and December 31, 2015, respectively. The total remaining availability on the international senior secured credit agreement was approximately $474 and $817 at June 30, 2016 and December 31, 2015, respectively. </t>
  </si>
  <si>
    <t>Income Taxes</t>
  </si>
  <si>
    <t>Income Taxes [Abstract]</t>
  </si>
  <si>
    <t xml:space="preserve">7. Income Taxes
﻿
Income tax expense for the three and six months ended June 30, 2016 was $ 52 and $86 compared to $ 77 and $232 for the same periods in 2015. The expense was primarily due to foreign operations. The Company has net operating loss carryforwards for U.S. federal income tax purposes and, consequently, minimal federal benefit or expense from the domestic operations was recognized as the deferred tax asset has a full valuation allowance.
﻿
The following was the income (loss) before income taxes for each jurisdiction in which the Company has operations for the three and six months ended June 30, 2016 and 2015.
﻿
﻿
﻿
﻿
﻿
Three Months Ended
Six Months Ended
﻿
June 30, 2016
June 30, 2015
June 30, 2016
June 30, 2015
﻿ United States
$ (1,647)
$ 30
$ (1,979)
$ (280)
﻿ Singapore
363
403
567
944
﻿ Indonesia
18
19
36
39
﻿ United Kingdom
(354)
-
(299)
-
﻿ Germany
145
131
215
319
﻿ Income (loss) before income taxes
$ (1,475)
$ 583
$ (1,460)
$ 1,022
﻿ </t>
  </si>
  <si>
    <t>Shareholders' Equity And Stock-Based Compensation</t>
  </si>
  <si>
    <t>Shareholders' Equity and Stock-based Compensation [Abstract]</t>
  </si>
  <si>
    <t xml:space="preserve">8. Shareholders’ Equity and Stock-based Compensation
﻿
﻿
The Company has a 2006 Equity Incentive Plan and a 2015 Equity Incentive Plan. The 2015 Equity Incentive Plan, which was approved by the shareholders on April 24, 2015, replaced the 2006 Equity Incentive Plan. New grants may not be made under the 2006 plan; however certain option grants under the 2006 plan remain exercisable as of June 30, 2016. The aggregate number of shares of common stock for which awards could be granted under the 2015 Equity Incentive Plan as of the date of adoption was 500 shares. Additionally, as outstanding options under the 2006 plan expire, the shares of the Company’s common stock subject to the expired options will become available for issuance under the 2015 Equity Incentive Plan.
Under both plans, executives, employees and outside directors receive awards of options to purchase common stock. In addition, the Company may also grant stock awards, stock appreciation rights, restricted stock units and other equity-based awards, although no such awards, other than awards under the director program and management purchase program described below, had been granted as of June 30, 2016. Under all awards, the terms are fixed on the grant date. Generally, the exercise price of stock options equals the market price of the Company’s stock on the date of the grant. Options under the plans generally vest over three years, and have a maximum term of 10 years.
Additionally, the board has established the non-employee directors’ stock fee election program, referred to as the director program, as an award under the 2015 Equity Incentive Plan. The director program gives each non-employee director the right under the 2015 Equity Incentive Plan to elect to have some or all of his quarterly director fees paid in common shares rather than cash. No shares were issued in lieu of cash for director fees under the director program for the six months ended June 30, 2016 and 2015, respectively.
﻿
On July 23, 2008, the Compensation Committee of the Board of Directors approved the non-employee director and executive officer stock purchase program, referred to as the management purchase program, as an award under the 2015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ere no shares purchased under the management purchase program during the six months ended June 30, 2016 and 2015, respectively.
Stock option activity as of and during the six months ended June 30, 2016 was as follows:
﻿
﻿
﻿
﻿
﻿
﻿
Weighted-average
Aggregate
﻿
Number of Shares
Exercise Price
Intrinsic Value
﻿
﻿ Outstanding at December 31, 2015 1,324
$ 6.36
﻿ Options forfeited or cancelled
-
-
﻿ Options expired (25)
6.75
﻿ Options granted 180
7.08
﻿ Options exercised (1)
3.16
﻿
﻿ Outstanding at June 30, 2016 1,478
$ 6.44
$ 709
﻿
﻿ Exercisable at June 30, 2016 1,117
$ 6.34
$ 667
﻿
﻿ Available for future grant at December 31, 2015 490
﻿
﻿ Available for future grant at June 30, 2016 336
﻿
The number of shares available for future grants at June 30, 2016 does not include a total of up to 1,256 shares subject to options outstanding under the 2006 Equity Incentive Plan which will become available for grant under the 2015 Equity Incentive Plan in the event of the expiration of such options.
﻿
The fair value of each stock option granted is estimated on the date of grant using the Black-Scholes option-pricing model.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 The weighted average fair value of options granted was $5.85 and $7.08 for options granted during the three and six months ended June 30, 2016. The weighted average fair value of options granted was $7.96 and $7.14 for options granted during the three and six months ended June 30, 2015.
﻿
The Company calculates expected volatility for stock options and awards using the Company’s historical volatility.
﻿
The Company currently estimates a zero percent forfeiture rate for stock options, but will continue to review this estimate in future periods.
﻿
The risk-free rates for the expected terms of the stock options and awards are based on the U.S. Treasury yield curve in effect at the time of grant.
﻿
The weighted average remaining contractual life of options exercisable at June 30, 2016 was 4.27 years.
﻿
The Company recorded $166 and $347 of non-cash stock option expense for the three and six months ended June 30, 2016. The Company recorded $145 and $314 of non-cash stock option expense for the three and six months ended June 30, 2015. As of June 30, 2016, there was $1,160 of total unrecognized compensation costs related to non-vested awards that are expected to be recognized over a weighted-average period of 2.08 years.
﻿
The Company also has an Employee Stock Purchase Plan (the “Purchase Plan”). The Purchase Plan, as amended, through June 30 , 2016, provides that a maximum of 300 shares may be sold under the Purchase Plan. There were 5 and 9 shares purchased under the plan for the three and six months ended June 30, 2016 and a total of 4 and 7 shares purchased for the three and six months ended June 30, 2015. On April 28, 2016, the shareholders approved an amendment to this plan to increase the authorized shares by an additional 100 shares , bringing the authorized shares to 300 .
﻿
On May 18, 2016, the Company completed a public offering and sale of 805 shares of common stock at a price to the public of $5.25 per share less an underwriting discount of $0.3675 per share. The net proceeds from this offering, after deducting underwriting discounts and offering expenses, totaled approximately $3,697 and were used for working capital and general corporate purposes. </t>
  </si>
  <si>
    <t>Income Per Share</t>
  </si>
  <si>
    <t>Income Per Share [Abstract]</t>
  </si>
  <si>
    <t xml:space="preserve">9. Income Per Share
﻿
The following table presents a reconciliation between basic and diluted earnings per share:
﻿
﻿
﻿
﻿
﻿
﻿
Three Months Ended
Six Months Ended
﻿
June 30, 2016
June 30, 2015
June 30, 2016
June 30, 2015
﻿ Numerator:
﻿ Net income attributable to IntriCon shareholders
$ (1,490)
$ 506
$ (1,475)
$ 790
﻿
﻿ Denominator:
﻿ Basic – weighted shares outstanding
6,370
5,856
6,078
5,848
﻿ Weighted shares assumed upon exercise of stock options
-
386
-
381
﻿ Diluted – weighted shares outstanding
6,370
6,242
6,078
6,229
﻿
﻿ Net income (loss) per share attributable to IntriCon shareholders:
﻿ Basic
$ (0.23)
$ 0.09
$ (0.24)
$ 0.14
﻿ Diluted
(0.23)
0.08
(0.24)
0.13
﻿
﻿
The dilutive impact summarized above relates to the periods when the average market price of Company stock exceeded the exercise price of the potentially dilutive option securities granted.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Individual components of basic and diluted income (loss) per share may not sum to the total income (loss) per share due to rounding.
﻿
Excluded from the computation of diluted earnings per share for the three and six months ended June 30, 2016 were outstanding in the money options to purchase approximately 164 and 201 common shares, respectively, because the effect would have been anti-dilutive due to the Company’s net loss in the period. </t>
  </si>
  <si>
    <t>Legal Proceedings</t>
  </si>
  <si>
    <t>Legal Proceedings [Abstract]</t>
  </si>
  <si>
    <t xml:space="preserve">10. Legal Proceedings
﻿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
The Company’s former French subsidiary, Selas SAS, filed for insolvency in France. The Company may be subject to additional litigation or liabilities as a result of the French insolvency proceeding, including liabilities under guarantees aggregating approximately $432 .
﻿
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 </t>
  </si>
  <si>
    <t>Related-Party Transactions</t>
  </si>
  <si>
    <t>Related-Party Transactions [Abstract]</t>
  </si>
  <si>
    <t xml:space="preserve">11. Related-Party Transactions
﻿
One of the Company’s subsidiaries leases office and factory space from a partnership consisting of one p resent and two former officers of the subsidiary, including Mark Gorder, a member of the Company’s Board of Directors and the President and Chief Executive Officer of the Company. The subsidiary is required to pay all real estate taxes and operating expenses. The total base rent expense, real estate taxes and other charges incurred under the lease were approximately $121 and $242 for the three and six months ended June 30, 2016 and approximately $122 and $244 for the three and six months ended June 30, 2015.
﻿
The Company uses the law firm of Blank Rome LLP for legal services. A partner of that firm is the son-in-law of the Chairman of the Company’s Board of Directors. For the three and six months ended June 30, 2016, the Company paid that firm approximately $66 and $133 for legal services and costs. For the three and six months ended June 30, 2015, the Company paid that firm approximately $71 and $119 for legal services and costs. The Chairman of our Board of Directors is considered independent under applicable Nasdaq and Securities Exchange Commission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 </t>
  </si>
  <si>
    <t>Revenue By Market</t>
  </si>
  <si>
    <t>Revenue By Market [Abstract]</t>
  </si>
  <si>
    <t xml:space="preserve">12. Revenue by Market
﻿
The following tables set forth, for the periods indicated, net revenue by market:
﻿
﻿
﻿
﻿
Three Months Ended
Six Months Ended
﻿
June 30,
June 30,
June 30,
June 30,
﻿
2016
2015
2016
2015
﻿
﻿ Medical
$ 9,527
$ 9,939
$ 19,560
$ 18,896
﻿ Hearing Health
5,327
4,956
11,795
10,520
﻿ Professional Audio Communications
2,122
2,225
3,879
4,306
﻿ Total Revenue
$ 16,976
$ 17,120
$ 35,234
$ 33,722
﻿ </t>
  </si>
  <si>
    <t>Geographic Information (Tables)</t>
  </si>
  <si>
    <t>Geographical Distribution Of Long-Lived Assets</t>
  </si>
  <si>
    <t xml:space="preserve">﻿
﻿
﻿
June 30,
December 31,
﻿
2016
2015
﻿ United States
$ 4,856
$ 5,125
﻿ Other – primarily Singapore and Indonesia
2,167
1,617
﻿ Consolidated
$ 7,023
$ 6,742
﻿ </t>
  </si>
  <si>
    <t>Geographical Distribution Of Net Sales</t>
  </si>
  <si>
    <t xml:space="preserve">﻿
﻿
﻿
Three Months Ended
Six Months Ended
﻿
June 30, 2016
June 30, 2015
June 30, 2016
June 30, 2015
﻿ United States
$ 12,569
$ 11,948
$ 24,493
$ 24,400
﻿ Europe
2,520
1,568
5,817
3,408
﻿ Asia
1,670
3,217
4,538
5,229
﻿ All other countries
217
387
386
685
﻿ Consolidated
$ 16,976
$ 17,120
$ 35,234
$ 33,722
﻿ </t>
  </si>
  <si>
    <t>Inventories (Tables)</t>
  </si>
  <si>
    <t>Schedule Of Inventories</t>
  </si>
  <si>
    <t xml:space="preserve">﻿
﻿
﻿
Raw materials
Work-in process
Finished products and components
Total
﻿ June 30, 2016
﻿ Domestic
$ 6,049
$ 1,948
$ 3,351
$ 11,348
﻿ Foreign
1,992
614
644
3,250
﻿ Total
$ 8,041
$ 2,562
$ 3,995
$ 14,598
﻿
﻿ December 31, 2015
﻿ Domestic
$ 6,514
$ 1,706
$ 2,801
$ 11,021
﻿ Foreign
2,472
636
343
3,451
﻿ Total
$ 8,986
$ 2,342
$ 3,144
$ 14,472
﻿ </t>
  </si>
  <si>
    <t>Short And Long-Term Debt (Tables)</t>
  </si>
  <si>
    <t>Summary Of Short And Long-Term Debt</t>
  </si>
  <si>
    <t xml:space="preserve">﻿
﻿
﻿
June 30,
December 31,
﻿
2016
2015
﻿
﻿ Domestic Asset-Based Revolving Credit Facility
$ 2,632
$ 4,674
﻿ Foreign Overdraft and Letter of Credit Facility
1,257
913
﻿ Domestic Term-Loan
5,750
4,250
﻿ Unamortized Finance Costs
(58)
-
﻿ Total Debt
9,581
9,837
﻿ Less: Current maturities
(1,992)
(1,908)
﻿ Total Long-Term Debt
$ 7,589
$ 7,929
﻿ </t>
  </si>
  <si>
    <t>Income Taxes (Tables)</t>
  </si>
  <si>
    <t>Income (Loss) Before Income Taxes By Jurisdiction</t>
  </si>
  <si>
    <t xml:space="preserve">﻿
﻿
﻿
Three Months Ended
Six Months Ended
﻿
June 30, 2016
June 30, 2015
June 30, 2016
June 30, 2015
﻿ United States
$ (1,647)
$ 30
$ (1,979)
$ (280)
﻿ Singapore
363
403
567
944
﻿ Indonesia
18
19
36
39
﻿ United Kingdom
(354)
-
(299)
-
﻿ Germany
145
131
215
319
﻿ Income (loss) before income taxes
$ (1,475)
$ 583
$ (1,460)
$ 1,022
﻿ </t>
  </si>
  <si>
    <t>Shareholders' Equity And Stock-Based Compensation (Tables)</t>
  </si>
  <si>
    <t>Schedule Of Stock Option Activity</t>
  </si>
  <si>
    <t xml:space="preserve">﻿
﻿
﻿
Weighted-average
Aggregate
﻿
Number of Shares
Exercise Price
Intrinsic Value
﻿
﻿ Outstanding at December 31, 2015 1,324
$ 6.36
﻿ Options forfeited or cancelled
-
-
﻿ Options expired (25)
6.75
﻿ Options granted 180
7.08
﻿ Options exercised (1)
3.16
﻿
﻿ Outstanding at June 30, 2016 1,478
$ 6.44
$ 709
﻿
﻿ Exercisable at June 30, 2016 1,117
$ 6.34
$ 667
﻿
﻿ Available for future grant at December 31, 2015 490
﻿
﻿ Available for future grant at June 30, 2016 336
﻿ </t>
  </si>
  <si>
    <t>Income Per Share (Tables)</t>
  </si>
  <si>
    <t>Reconciliation Between Basic And Diluted Earnings Per Share</t>
  </si>
  <si>
    <t xml:space="preserve">﻿
﻿
﻿
Three Months Ended
Six Months Ended
﻿
June 30, 2016
June 30, 2015
June 30, 2016
June 30, 2015
﻿ Numerator:
﻿ Net income attributable to IntriCon shareholders
$ (1,490)
$ 506
$ (1,475)
$ 790
﻿
﻿ Denominator:
﻿ Basic – weighted shares outstanding
6,370
5,856
6,078
5,848
﻿ Weighted shares assumed upon exercise of stock options
-
386
-
381
﻿ Diluted – weighted shares outstanding
6,370
6,242
6,078
6,229
﻿
﻿ Net income (loss) per share attributable to IntriCon shareholders:
﻿ Basic
$ (0.23)
$ 0.09
$ (0.24)
$ 0.14
﻿ Diluted
(0.23)
0.08
(0.24)
0.13
﻿
﻿ </t>
  </si>
  <si>
    <t>Revenue By Market (Tables)</t>
  </si>
  <si>
    <t>Schedule Of Net Revenue By Market</t>
  </si>
  <si>
    <t xml:space="preserve">﻿
﻿
﻿
Three Months Ended
Six Months Ended
﻿
June 30,
June 30,
June 30,
June 30,
﻿
2016
2015
2016
2015
﻿
﻿ Medical
$ 9,527
$ 9,939
$ 19,560
$ 18,896
﻿ Hearing Health
5,327
4,956
11,795
10,520
﻿ Professional Audio Communications
2,122
2,225
3,879
4,306
﻿ Total Revenue
$ 16,976
$ 17,120
$ 35,234
$ 33,722
﻿ </t>
  </si>
  <si>
    <t>Restructuring Charges (Details) $ in Thousands</t>
  </si>
  <si>
    <t>Jun. 30, 2016USD ($)</t>
  </si>
  <si>
    <t>Restructuring charges</t>
  </si>
  <si>
    <t>Expected amount of restructuring charges to be incurred</t>
  </si>
  <si>
    <t>Geographic Information (Narrative) (Details) $ in Thousands</t>
  </si>
  <si>
    <t>12 Months Ended</t>
  </si>
  <si>
    <t>Jun. 30, 2016USD ($)customer</t>
  </si>
  <si>
    <t>Jun. 30, 2015USD ($)customer</t>
  </si>
  <si>
    <t>Dec. 31, 2015customer</t>
  </si>
  <si>
    <t>Revenue, Major Customer [Line Items]</t>
  </si>
  <si>
    <t>Sales, net | $</t>
  </si>
  <si>
    <t>Net Sales [Member] | One Customer [Member]</t>
  </si>
  <si>
    <t>Number of customers</t>
  </si>
  <si>
    <t>Percentage of sales and/or receivables</t>
  </si>
  <si>
    <t>39.00%</t>
  </si>
  <si>
    <t>42.00%</t>
  </si>
  <si>
    <t>40.00%</t>
  </si>
  <si>
    <t>Accounts Receivable [Member] | Two Customers [Member]</t>
  </si>
  <si>
    <t>26.00%</t>
  </si>
  <si>
    <t>27.00%</t>
  </si>
  <si>
    <t>Geographic Information (Geographical Distribution Of Long-Lived Assets) (Details) - USD ($) $ in Thousands</t>
  </si>
  <si>
    <t>Revenues from External Customers and Long-Lived Assets [Line Items]</t>
  </si>
  <si>
    <t>Consolidated</t>
  </si>
  <si>
    <t>United States [Member]</t>
  </si>
  <si>
    <t>Other - Primarily Singapore And Indonesia [Member]</t>
  </si>
  <si>
    <t>Geographic Information (Geographical Distribution Of Net Sales) (Details) - USD ($) $ in Thousands</t>
  </si>
  <si>
    <t>Net sales</t>
  </si>
  <si>
    <t>Europe [Member]</t>
  </si>
  <si>
    <t>Asia [Member]</t>
  </si>
  <si>
    <t>All Other Countries [Member]</t>
  </si>
  <si>
    <t>Inventories (Schedule Of Inventories) (Details) - USD ($) $ in Thousands</t>
  </si>
  <si>
    <t>Inventory [Line Items]</t>
  </si>
  <si>
    <t>Raw materials</t>
  </si>
  <si>
    <t>Work-in process</t>
  </si>
  <si>
    <t>Finished products and components</t>
  </si>
  <si>
    <t>Total</t>
  </si>
  <si>
    <t>Domestic [Member]</t>
  </si>
  <si>
    <t>Foreign [Member]</t>
  </si>
  <si>
    <t>Short And Long-Term Debt (Narrative) (Details)</t>
  </si>
  <si>
    <t>1 Months Ended</t>
  </si>
  <si>
    <t>Apr. 30, 2016USD ($)</t>
  </si>
  <si>
    <t>Mar. 31, 2016USD ($)</t>
  </si>
  <si>
    <t>Dec. 31, 2016</t>
  </si>
  <si>
    <t>Dec. 31, 2015USD ($)</t>
  </si>
  <si>
    <t>Feb. 28, 2015USD ($)</t>
  </si>
  <si>
    <t>International Credit [Member]</t>
  </si>
  <si>
    <t>Short And Long-Term Debt Instrument [Line Items]</t>
  </si>
  <si>
    <t>Credit facility, outstanding balance</t>
  </si>
  <si>
    <t>Credit facility, available borrowing capacity</t>
  </si>
  <si>
    <t>Inventory [Member]</t>
  </si>
  <si>
    <t>Line of credit facility collateral amount</t>
  </si>
  <si>
    <t>Federal Funds Rate [Member]</t>
  </si>
  <si>
    <t>Basis spread on variable rate of debt instruments</t>
  </si>
  <si>
    <t>0.50%</t>
  </si>
  <si>
    <t>Domestic Term-Loan [Member]</t>
  </si>
  <si>
    <t>Loan amount</t>
  </si>
  <si>
    <t>Quarterly installments</t>
  </si>
  <si>
    <t>Percentage of proceeds from certain asset sales required to pay down term loan</t>
  </si>
  <si>
    <t>100.00%</t>
  </si>
  <si>
    <t>Domestic Term-Loan [Member] | Eighth Amendment To Loan And Security Agreement [Member]</t>
  </si>
  <si>
    <t>Additional term loan facility borrowed</t>
  </si>
  <si>
    <t>Minimum [Member] | London Interbank Offered Rate (LIBOR) [Member]</t>
  </si>
  <si>
    <t>2.50%</t>
  </si>
  <si>
    <t>Minimum [Member] | Federal Funds Rate [Member]</t>
  </si>
  <si>
    <t>0.00%</t>
  </si>
  <si>
    <t>Maximum [Member]</t>
  </si>
  <si>
    <t>Leverage ratio</t>
  </si>
  <si>
    <t>Maximum [Member] | Forecast [Member]</t>
  </si>
  <si>
    <t>Maximum [Member] | London Interbank Offered Rate (LIBOR) [Member]</t>
  </si>
  <si>
    <t>4.00%</t>
  </si>
  <si>
    <t>Maximum [Member] | Federal Funds Rate [Member]</t>
  </si>
  <si>
    <t>1.25%</t>
  </si>
  <si>
    <t>Revolving Credit Facility [Member]</t>
  </si>
  <si>
    <t>Credit facility, maximum borrowing capacity</t>
  </si>
  <si>
    <t>Credit facility, non-use fee percentage</t>
  </si>
  <si>
    <t>0.25%</t>
  </si>
  <si>
    <t>Weighted average interest rate of debt instruments</t>
  </si>
  <si>
    <t>4.82%</t>
  </si>
  <si>
    <t>3.68%</t>
  </si>
  <si>
    <t>Letters Of Credit [Member]</t>
  </si>
  <si>
    <t>International Credit Facility [Member]</t>
  </si>
  <si>
    <t>3.37%</t>
  </si>
  <si>
    <t>Minimum interest rate of debt instruments</t>
  </si>
  <si>
    <t>0.75%</t>
  </si>
  <si>
    <t>Maximum interest rate of debt instruments</t>
  </si>
  <si>
    <t>Short And Long-Term Debt (Summary Of Short And Long-Term Debt) (Details) - USD ($) $ in Thousands</t>
  </si>
  <si>
    <t>Debt Instrument [Line Items]</t>
  </si>
  <si>
    <t>Unamortized finance costs</t>
  </si>
  <si>
    <t>Total Debt</t>
  </si>
  <si>
    <t>Less: Current maturities</t>
  </si>
  <si>
    <t>Total long-term debt</t>
  </si>
  <si>
    <t>Domestic Asset-Based Revolving Credit Facility [Member]</t>
  </si>
  <si>
    <t>Debt</t>
  </si>
  <si>
    <t>Foreign Overdraft And Letter Of Credit Facility [Member]</t>
  </si>
  <si>
    <t>Income Taxes (Narrative) (Details) - USD ($) $ in Thousands</t>
  </si>
  <si>
    <t>Income Taxes (Income (Loss) Before Income Taxes By Jurisdiction) (Details) - USD ($) $ in Thousands</t>
  </si>
  <si>
    <t>Operating Loss Carryforwards [Line Items]</t>
  </si>
  <si>
    <t>USA [Member]</t>
  </si>
  <si>
    <t>Income (loss) before income taxes, United States</t>
  </si>
  <si>
    <t>Singapore [Member]</t>
  </si>
  <si>
    <t>Income (loss) before income taxes, Foreign</t>
  </si>
  <si>
    <t>Indonesia [Member]</t>
  </si>
  <si>
    <t>United Kingdom [Member]</t>
  </si>
  <si>
    <t>Germany [Member]</t>
  </si>
  <si>
    <t>Shareholders' Equity And Stock-Based Compensation (Narrative) (Details) - USD ($) $ / shares in Units, $ in Thousands</t>
  </si>
  <si>
    <t>May 18, 2016</t>
  </si>
  <si>
    <t>Apr. 28, 2016</t>
  </si>
  <si>
    <t>Mar. 31, 2016</t>
  </si>
  <si>
    <t>Share-based Compensation Arrangement by Share-based Payment Award [Line Items]</t>
  </si>
  <si>
    <t>Aggregate number of shares of common stock for which awards can be granted</t>
  </si>
  <si>
    <t>Vesting period of options under equity incentive plan</t>
  </si>
  <si>
    <t>3 years</t>
  </si>
  <si>
    <t>Maximum amount of common stock participants may elect to purchase</t>
  </si>
  <si>
    <t>Window period</t>
  </si>
  <si>
    <t>20 days</t>
  </si>
  <si>
    <t>Weighted average fair value of options granted</t>
  </si>
  <si>
    <t>Estimated forfeiture rate of stock options</t>
  </si>
  <si>
    <t>Weighted average remaining contractual life of options exercisable, years</t>
  </si>
  <si>
    <t>4 years 3 months 7 days</t>
  </si>
  <si>
    <t>Stock option expense</t>
  </si>
  <si>
    <t>Unrecognized compensation costs related to non-vested awards</t>
  </si>
  <si>
    <t>Unrecognized compensation costs related to non-vested awards, recognition period</t>
  </si>
  <si>
    <t>2 years 29 days</t>
  </si>
  <si>
    <t>Increase in maximum number of shares approved</t>
  </si>
  <si>
    <t>Shares issued of common stock</t>
  </si>
  <si>
    <t>Price per share</t>
  </si>
  <si>
    <t>Discounted per share price</t>
  </si>
  <si>
    <t>2006 Equity Incentive Plan [Member]</t>
  </si>
  <si>
    <t>2015 Equity Incentive Plan [Member]</t>
  </si>
  <si>
    <t>Shares issued in lieu of cash for director fees under director program</t>
  </si>
  <si>
    <t>Management Purchase Program [Member]</t>
  </si>
  <si>
    <t>Shares purchased for award</t>
  </si>
  <si>
    <t>Employee Stock Purchase Plan [Member]</t>
  </si>
  <si>
    <t>10 years</t>
  </si>
  <si>
    <t>Maximum [Member] | Employee Stock Purchase Plan [Member]</t>
  </si>
  <si>
    <t>Maximum number of shares approved under purchase plan</t>
  </si>
  <si>
    <t>Shareholders' Equity And Stock-Based Compensation (Schedule Of Stock Option Activity) (Details) $ / shares in Units, $ in Thousands</t>
  </si>
  <si>
    <t>Jun. 30, 2016USD ($)$ / sharesshares</t>
  </si>
  <si>
    <t>Number of Shares, Outstanding</t>
  </si>
  <si>
    <t>Number of Shares, Options forfeited or cancelled</t>
  </si>
  <si>
    <t>Number of Shares, Options expired</t>
  </si>
  <si>
    <t>Number of Shares, Options granted</t>
  </si>
  <si>
    <t>Number of Shares, Options exercised</t>
  </si>
  <si>
    <t>Number of Shares, Exercisable</t>
  </si>
  <si>
    <t>Number of Shares, Available for future grant at December 31, 2015</t>
  </si>
  <si>
    <t>Number of Shares, Available for future grant at June 30, 2016</t>
  </si>
  <si>
    <t>Weighted-average Exercise Price, Outstanding | $ / shares</t>
  </si>
  <si>
    <t>Weighted-average Exercise Price, Options forfeited or cancelled | $ / shares</t>
  </si>
  <si>
    <t>Weighted-average Exercise Price, Options expired</t>
  </si>
  <si>
    <t>Weighted-average Exercise Price, Options granted | $ / shares</t>
  </si>
  <si>
    <t>Weighted-average Exercise Price, Options exercised | $ / shares</t>
  </si>
  <si>
    <t>Weighted-average Exercise Price, Exercisable | $ / shares</t>
  </si>
  <si>
    <t>Aggregate Intrinsic Value, Outstanding | $</t>
  </si>
  <si>
    <t>Aggregate Intrinsic Value, Exercisable | $</t>
  </si>
  <si>
    <t>Income Per Share (Reconciliation Between Basic And Diluted Earnings Per Share) (Details) - USD ($) $ / shares in Units, shares in Thousands, $ in Thousands</t>
  </si>
  <si>
    <t>Net income attributable to IntriCon shareholders</t>
  </si>
  <si>
    <t>Basic - weighted shares outstanding</t>
  </si>
  <si>
    <t>Weighted shares assumed upon exercise of stock options</t>
  </si>
  <si>
    <t>Diluted - weighted shares outstanding</t>
  </si>
  <si>
    <t>Securities excluded from computation of diluted income per share</t>
  </si>
  <si>
    <t>Legal Proceedings (Details) $ in Thousands</t>
  </si>
  <si>
    <t>Selas SAS, Liabilities</t>
  </si>
  <si>
    <t>Related-Party Transactions (Details) - USD ($) $ in Thousands</t>
  </si>
  <si>
    <t>Total base rent expense, real estate taxes and other charges</t>
  </si>
  <si>
    <t>Legal services and costs</t>
  </si>
  <si>
    <t>Revenue By Market (Schedule Of Net Revenue By Market)(Details) - USD ($) $ in Thousands</t>
  </si>
  <si>
    <t>Total Revenue</t>
  </si>
  <si>
    <t>Medical [Member]</t>
  </si>
  <si>
    <t>Hearing Health [Member]</t>
  </si>
  <si>
    <t>Professional Audio Communic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8790</v>
      </c>
    </row>
    <row spans="1:3" r="11">
      <c t="s" s="4" r="A11">
        <v>17</v>
      </c>
      <c t="s" s="4" r="B11">
        <v>18</v>
      </c>
    </row>
    <row spans="1:3" r="12">
      <c t="s" s="4" r="A12">
        <v>19</v>
      </c>
      <c t="s" s="4" r="B12">
        <v>20</v>
      </c>
    </row>
    <row spans="1:3" r="13">
      <c t="s" s="4" r="A13">
        <v>21</v>
      </c>
      <c t="n" s="6" r="C13">
        <v>6795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v>
      </c>
      <c t="s" s="2" r="B1">
        <v>1</v>
      </c>
    </row>
    <row spans="1:2" r="2">
      <c t="s" s="2" r="B2">
        <v>2</v>
      </c>
    </row>
    <row spans="1:2" r="3">
      <c t="s" s="3" r="A3">
        <v>144</v>
      </c>
    </row>
    <row spans="1:2" r="4">
      <c t="s" s="4" r="A4">
        <v>28</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50</v>
      </c>
      <c t="n" s="7" r="C3">
        <v>369</v>
      </c>
    </row>
    <row spans="1:3" r="4">
      <c t="s" s="4" r="A4">
        <v>26</v>
      </c>
      <c t="n" s="6" r="B4">
        <v>633</v>
      </c>
      <c t="n" s="6" r="C4">
        <v>610</v>
      </c>
    </row>
    <row spans="1:3" r="5">
      <c t="s" s="4" r="A5">
        <v>27</v>
      </c>
      <c t="n" s="6" r="B5">
        <v>8473</v>
      </c>
      <c t="n" s="6" r="C5">
        <v>8578</v>
      </c>
    </row>
    <row spans="1:3" r="6">
      <c t="s" s="4" r="A6">
        <v>28</v>
      </c>
      <c t="n" s="6" r="B6">
        <v>14598</v>
      </c>
      <c t="n" s="6" r="C6">
        <v>14472</v>
      </c>
    </row>
    <row spans="1:3" r="7">
      <c t="s" s="4" r="A7">
        <v>29</v>
      </c>
      <c t="n" s="6" r="B7">
        <v>883</v>
      </c>
      <c t="n" s="6" r="C7">
        <v>860</v>
      </c>
    </row>
    <row spans="1:3" r="8">
      <c t="s" s="4" r="A8">
        <v>30</v>
      </c>
      <c t="n" s="6" r="B8">
        <v>25037</v>
      </c>
      <c t="n" s="6" r="C8">
        <v>24889</v>
      </c>
    </row>
    <row spans="1:3" r="9">
      <c t="s" s="4" r="A9">
        <v>31</v>
      </c>
      <c t="n" s="6" r="B9">
        <v>39852</v>
      </c>
      <c t="n" s="6" r="C9">
        <v>38653</v>
      </c>
    </row>
    <row spans="1:3" r="10">
      <c t="s" s="4" r="A10">
        <v>32</v>
      </c>
      <c t="n" s="6" r="B10">
        <v>32829</v>
      </c>
      <c t="n" s="6" r="C10">
        <v>31911</v>
      </c>
    </row>
    <row spans="1:3" r="11">
      <c t="s" s="4" r="A11">
        <v>33</v>
      </c>
      <c t="n" s="6" r="B11">
        <v>7023</v>
      </c>
      <c t="n" s="6" r="C11">
        <v>6742</v>
      </c>
    </row>
    <row spans="1:3" r="12">
      <c t="s" s="4" r="A12">
        <v>34</v>
      </c>
      <c t="n" s="6" r="B12">
        <v>9551</v>
      </c>
      <c t="n" s="6" r="C12">
        <v>9551</v>
      </c>
    </row>
    <row spans="1:3" r="13">
      <c t="s" s="4" r="A13">
        <v>35</v>
      </c>
      <c t="n" s="6" r="B13">
        <v>133</v>
      </c>
      <c t="n" s="6" r="C13">
        <v>224</v>
      </c>
    </row>
    <row spans="1:3" r="14">
      <c t="s" s="4" r="A14">
        <v>36</v>
      </c>
      <c t="n" s="6" r="B14">
        <v>1050</v>
      </c>
      <c t="n" s="6" r="C14">
        <v>480</v>
      </c>
    </row>
    <row spans="1:3" r="15">
      <c t="s" s="4" r="A15">
        <v>37</v>
      </c>
      <c t="n" s="6" r="B15">
        <v>42794</v>
      </c>
      <c t="n" s="6" r="C15">
        <v>41886</v>
      </c>
    </row>
    <row spans="1:3" r="16">
      <c t="s" s="3" r="A16">
        <v>38</v>
      </c>
    </row>
    <row spans="1:3" r="17">
      <c t="s" s="4" r="A17">
        <v>39</v>
      </c>
      <c t="n" s="6" r="B17">
        <v>1992</v>
      </c>
      <c t="n" s="6" r="C17">
        <v>1908</v>
      </c>
    </row>
    <row spans="1:3" r="18">
      <c t="s" s="4" r="A18">
        <v>40</v>
      </c>
      <c t="n" s="6" r="B18">
        <v>7363</v>
      </c>
      <c t="n" s="6" r="C18">
        <v>7785</v>
      </c>
    </row>
    <row spans="1:3" r="19">
      <c t="s" s="4" r="A19">
        <v>41</v>
      </c>
      <c t="n" s="6" r="B19">
        <v>2291</v>
      </c>
      <c t="n" s="6" r="C19">
        <v>2559</v>
      </c>
    </row>
    <row spans="1:3" r="20">
      <c t="s" s="4" r="A20">
        <v>42</v>
      </c>
      <c t="n" s="6" r="C20">
        <v>55</v>
      </c>
    </row>
    <row spans="1:3" r="21">
      <c t="s" s="4" r="A21">
        <v>43</v>
      </c>
      <c t="n" s="6" r="B21">
        <v>784</v>
      </c>
      <c t="n" s="6" r="C21">
        <v>1279</v>
      </c>
    </row>
    <row spans="1:3" r="22">
      <c t="s" s="4" r="A22">
        <v>44</v>
      </c>
      <c t="n" s="6" r="B22">
        <v>12430</v>
      </c>
      <c t="n" s="6" r="C22">
        <v>13586</v>
      </c>
    </row>
    <row spans="1:3" r="23">
      <c t="s" s="4" r="A23">
        <v>45</v>
      </c>
      <c t="n" s="6" r="B23">
        <v>7589</v>
      </c>
      <c t="n" s="6" r="C23">
        <v>7929</v>
      </c>
    </row>
    <row spans="1:3" r="24">
      <c t="s" s="4" r="A24">
        <v>46</v>
      </c>
      <c t="n" s="6" r="B24">
        <v>519</v>
      </c>
      <c t="n" s="6" r="C24">
        <v>542</v>
      </c>
    </row>
    <row spans="1:3" r="25">
      <c t="s" s="4" r="A25">
        <v>47</v>
      </c>
      <c t="n" s="6" r="B25">
        <v>803</v>
      </c>
      <c t="n" s="6" r="C25">
        <v>812</v>
      </c>
    </row>
    <row spans="1:3" r="26">
      <c t="s" s="4" r="A26">
        <v>48</v>
      </c>
      <c t="n" s="6" r="B26">
        <v>160</v>
      </c>
      <c t="n" s="6" r="C26">
        <v>120</v>
      </c>
    </row>
    <row spans="1:3" r="27">
      <c t="s" s="4" r="A27">
        <v>49</v>
      </c>
      <c t="n" s="6" r="B27">
        <v>21501</v>
      </c>
      <c t="n" s="6" r="C27">
        <v>22989</v>
      </c>
    </row>
    <row spans="1:3" r="28">
      <c t="s" s="4" r="A28">
        <v>50</v>
      </c>
      <c t="s" s="4" r="B28">
        <v>51</v>
      </c>
      <c t="s" s="4" r="C28">
        <v>51</v>
      </c>
    </row>
    <row spans="1:3" r="29">
      <c t="s" s="3" r="A29">
        <v>52</v>
      </c>
    </row>
    <row spans="1:3" r="30">
      <c t="s" s="4" r="A30">
        <v>53</v>
      </c>
      <c t="n" s="6" r="B30">
        <v>6796</v>
      </c>
      <c t="n" s="6" r="C30">
        <v>5981</v>
      </c>
    </row>
    <row spans="1:3" r="31">
      <c t="s" s="4" r="A31">
        <v>54</v>
      </c>
      <c t="n" s="6" r="B31">
        <v>21004</v>
      </c>
      <c t="n" s="6" r="C31">
        <v>17721</v>
      </c>
    </row>
    <row spans="1:3" r="32">
      <c t="s" s="4" r="A32">
        <v>55</v>
      </c>
      <c t="n" s="6" r="B32">
        <v>-5521</v>
      </c>
      <c t="n" s="6" r="C32">
        <v>-4046</v>
      </c>
    </row>
    <row spans="1:3" r="33">
      <c t="s" s="4" r="A33">
        <v>56</v>
      </c>
      <c t="n" s="6" r="B33">
        <v>-877</v>
      </c>
      <c t="n" s="6" r="C33">
        <v>-721</v>
      </c>
    </row>
    <row spans="1:3" r="34">
      <c t="s" s="4" r="A34">
        <v>57</v>
      </c>
      <c t="n" s="6" r="B34">
        <v>21402</v>
      </c>
      <c t="n" s="6" r="C34">
        <v>18935</v>
      </c>
    </row>
    <row spans="1:3" r="35">
      <c t="s" s="4" r="A35">
        <v>58</v>
      </c>
      <c t="n" s="6" r="B35">
        <v>-109</v>
      </c>
      <c t="n" s="6" r="C35">
        <v>-38</v>
      </c>
    </row>
    <row spans="1:3" r="36">
      <c t="s" s="4" r="A36">
        <v>59</v>
      </c>
      <c t="n" s="6" r="B36">
        <v>21293</v>
      </c>
      <c t="n" s="6" r="C36">
        <v>18897</v>
      </c>
    </row>
    <row spans="1:3" r="37">
      <c t="s" s="4" r="A37">
        <v>60</v>
      </c>
      <c t="n" s="7" r="B37">
        <v>42794</v>
      </c>
      <c t="n" s="7" r="C37">
        <v>41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42</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44</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47</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50</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1</v>
      </c>
      <c t="s" s="2" r="B1">
        <v>1</v>
      </c>
    </row>
    <row spans="1:2" r="2">
      <c t="s" s="2" r="B2">
        <v>2</v>
      </c>
    </row>
    <row spans="1:2" r="3">
      <c t="s" s="3" r="A3">
        <v>153</v>
      </c>
    </row>
    <row spans="1:2" r="4">
      <c t="s" s="4" r="A4">
        <v>182</v>
      </c>
      <c t="s" s="4"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4</v>
      </c>
      <c t="s" s="2" r="B1">
        <v>1</v>
      </c>
    </row>
    <row spans="1:2" r="2">
      <c t="s" s="2" r="B2">
        <v>2</v>
      </c>
    </row>
    <row spans="1:2" r="3">
      <c t="s" s="3" r="A3">
        <v>156</v>
      </c>
    </row>
    <row spans="1:2" r="4">
      <c t="s" s="4" r="A4">
        <v>185</v>
      </c>
      <c t="s" s="4" r="B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65</v>
      </c>
    </row>
    <row spans="1:2" r="4">
      <c t="s" s="4" r="A4">
        <v>188</v>
      </c>
      <c t="s" s="4"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21"/>
    <col customWidth="1" max="3" min="3" width="21"/>
  </cols>
  <sheetData>
    <row spans="1:3" r="1">
      <c t="s" s="1" r="A1">
        <v>190</v>
      </c>
      <c t="s" s="2" r="B1">
        <v>69</v>
      </c>
      <c t="s" s="2" r="C1">
        <v>1</v>
      </c>
    </row>
    <row spans="1:3" r="2">
      <c t="s" s="2" r="B2">
        <v>191</v>
      </c>
      <c t="s" s="2" r="C2">
        <v>191</v>
      </c>
    </row>
    <row spans="1:3" r="3">
      <c t="s" s="3" r="A3">
        <v>139</v>
      </c>
    </row>
    <row spans="1:3" r="4">
      <c t="s" s="4" r="A4">
        <v>192</v>
      </c>
      <c t="n" s="7" r="B4">
        <v>132</v>
      </c>
      <c t="n" s="7" r="C4">
        <v>132</v>
      </c>
    </row>
    <row spans="1:3" r="5">
      <c t="s" s="4" r="A5">
        <v>193</v>
      </c>
      <c t="n" s="7" r="B5">
        <v>0</v>
      </c>
      <c t="n" s="7" r="C5">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29"/>
    <col customWidth="1" max="3" min="3" width="29"/>
    <col customWidth="1" max="4" min="4" width="29"/>
    <col customWidth="1" max="5" min="5" width="29"/>
    <col customWidth="1" max="6" min="6" width="22"/>
  </cols>
  <sheetData>
    <row spans="1:6" r="1">
      <c t="s" s="1" r="A1">
        <v>194</v>
      </c>
      <c t="s" s="2" r="B1">
        <v>69</v>
      </c>
      <c t="s" s="2" r="D1">
        <v>1</v>
      </c>
      <c t="s" s="2" r="F1">
        <v>195</v>
      </c>
    </row>
    <row spans="1:6" r="2">
      <c t="s" s="2" r="B2">
        <v>196</v>
      </c>
      <c t="s" s="2" r="C2">
        <v>197</v>
      </c>
      <c t="s" s="2" r="D2">
        <v>196</v>
      </c>
      <c t="s" s="2" r="E2">
        <v>197</v>
      </c>
      <c t="s" s="2" r="F2">
        <v>198</v>
      </c>
    </row>
    <row spans="1:6" r="3">
      <c t="s" s="3" r="A3">
        <v>199</v>
      </c>
    </row>
    <row spans="1:6" r="4">
      <c t="s" s="4" r="A4">
        <v>200</v>
      </c>
      <c t="n" s="7" r="B4">
        <v>16976</v>
      </c>
      <c t="n" s="7" r="C4">
        <v>17120</v>
      </c>
      <c t="n" s="7" r="D4">
        <v>35234</v>
      </c>
      <c t="n" s="7" r="E4">
        <v>33722</v>
      </c>
    </row>
    <row spans="1:6" r="5">
      <c t="s" s="4" r="A5">
        <v>201</v>
      </c>
    </row>
    <row spans="1:6" r="6">
      <c t="s" s="3" r="A6">
        <v>199</v>
      </c>
    </row>
    <row spans="1:6" r="7">
      <c t="s" s="4" r="A7">
        <v>202</v>
      </c>
      <c t="n" s="6" r="B7">
        <v>1</v>
      </c>
      <c t="n" s="6" r="C7">
        <v>1</v>
      </c>
      <c t="n" s="6" r="D7">
        <v>1</v>
      </c>
      <c t="n" s="6" r="E7">
        <v>1</v>
      </c>
    </row>
    <row spans="1:6" r="8">
      <c t="s" s="4" r="A8">
        <v>203</v>
      </c>
      <c t="s" s="4" r="B8">
        <v>204</v>
      </c>
      <c t="s" s="4" r="C8">
        <v>205</v>
      </c>
      <c t="s" s="4" r="D8">
        <v>204</v>
      </c>
      <c t="s" s="4" r="E8">
        <v>206</v>
      </c>
    </row>
    <row spans="1:6" r="9">
      <c t="s" s="4" r="A9">
        <v>207</v>
      </c>
    </row>
    <row spans="1:6" r="10">
      <c t="s" s="3" r="A10">
        <v>199</v>
      </c>
    </row>
    <row spans="1:6" r="11">
      <c t="s" s="4" r="A11">
        <v>202</v>
      </c>
      <c t="n" s="6" r="D11">
        <v>2</v>
      </c>
      <c t="n" s="6" r="F11">
        <v>2</v>
      </c>
    </row>
    <row spans="1:6" r="12">
      <c t="s" s="4" r="A12">
        <v>203</v>
      </c>
      <c t="s" s="4" r="D12">
        <v>208</v>
      </c>
      <c t="s" s="4" r="F12">
        <v>2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0</v>
      </c>
      <c t="s" s="2" r="B1">
        <v>2</v>
      </c>
      <c t="s" s="2" r="C1">
        <v>23</v>
      </c>
    </row>
    <row spans="1:3" r="2">
      <c t="s" s="3" r="A2">
        <v>211</v>
      </c>
    </row>
    <row spans="1:3" r="3">
      <c t="s" s="4" r="A3">
        <v>212</v>
      </c>
      <c t="n" s="7" r="B3">
        <v>7023</v>
      </c>
      <c t="n" s="7" r="C3">
        <v>6742</v>
      </c>
    </row>
    <row spans="1:3" r="4">
      <c t="s" s="4" r="A4">
        <v>213</v>
      </c>
    </row>
    <row spans="1:3" r="5">
      <c t="s" s="3" r="A5">
        <v>211</v>
      </c>
    </row>
    <row spans="1:3" r="6">
      <c t="s" s="4" r="A6">
        <v>212</v>
      </c>
      <c t="n" s="6" r="B6">
        <v>4856</v>
      </c>
      <c t="n" s="6" r="C6">
        <v>5125</v>
      </c>
    </row>
    <row spans="1:3" r="7">
      <c t="s" s="4" r="A7">
        <v>214</v>
      </c>
    </row>
    <row spans="1:3" r="8">
      <c t="s" s="3" r="A8">
        <v>211</v>
      </c>
    </row>
    <row spans="1:3" r="9">
      <c t="s" s="4" r="A9">
        <v>212</v>
      </c>
      <c t="n" s="7" r="B9">
        <v>2167</v>
      </c>
      <c t="n" s="7" r="C9">
        <v>16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3</v>
      </c>
    </row>
    <row spans="1:3" r="2">
      <c t="s" s="3" r="A2">
        <v>62</v>
      </c>
    </row>
    <row spans="1:3" r="3">
      <c t="s" s="4" r="A3">
        <v>63</v>
      </c>
      <c t="n" s="7" r="B3">
        <v>133</v>
      </c>
      <c t="n" s="7" r="C3">
        <v>135</v>
      </c>
    </row>
    <row spans="1:3" r="4">
      <c t="s" s="4" r="A4">
        <v>64</v>
      </c>
      <c t="n" s="7" r="B4">
        <v>1</v>
      </c>
      <c t="n" s="7" r="C4">
        <v>1</v>
      </c>
    </row>
    <row spans="1:3" r="5">
      <c t="s" s="4" r="A5">
        <v>65</v>
      </c>
      <c t="n" s="6" r="B5">
        <v>20000000</v>
      </c>
      <c t="n" s="6" r="C5">
        <v>20000000</v>
      </c>
    </row>
    <row spans="1:3" r="6">
      <c t="s" s="4" r="A6">
        <v>66</v>
      </c>
      <c t="n" s="6" r="B6">
        <v>6796000</v>
      </c>
      <c t="n" s="6" r="C6">
        <v>5981000</v>
      </c>
    </row>
    <row spans="1:3" r="7">
      <c t="s" s="4" r="A7">
        <v>67</v>
      </c>
      <c t="n" s="6" r="B7">
        <v>6796000</v>
      </c>
      <c t="n" s="6" r="C7">
        <v>598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5</v>
      </c>
      <c t="s" s="2" r="B1">
        <v>69</v>
      </c>
      <c t="s" s="2" r="D1">
        <v>1</v>
      </c>
    </row>
    <row spans="1:5" r="2">
      <c t="s" s="2" r="B2">
        <v>2</v>
      </c>
      <c t="s" s="2" r="C2">
        <v>70</v>
      </c>
      <c t="s" s="2" r="D2">
        <v>2</v>
      </c>
      <c t="s" s="2" r="E2">
        <v>70</v>
      </c>
    </row>
    <row spans="1:5" r="3">
      <c t="s" s="3" r="A3">
        <v>211</v>
      </c>
    </row>
    <row spans="1:5" r="4">
      <c t="s" s="4" r="A4">
        <v>216</v>
      </c>
      <c t="n" s="7" r="B4">
        <v>16976</v>
      </c>
      <c t="n" s="7" r="C4">
        <v>17120</v>
      </c>
      <c t="n" s="7" r="D4">
        <v>35234</v>
      </c>
      <c t="n" s="7" r="E4">
        <v>33722</v>
      </c>
    </row>
    <row spans="1:5" r="5">
      <c t="s" s="4" r="A5">
        <v>213</v>
      </c>
    </row>
    <row spans="1:5" r="6">
      <c t="s" s="3" r="A6">
        <v>211</v>
      </c>
    </row>
    <row spans="1:5" r="7">
      <c t="s" s="4" r="A7">
        <v>216</v>
      </c>
      <c t="n" s="6" r="B7">
        <v>12569</v>
      </c>
      <c t="n" s="6" r="C7">
        <v>11948</v>
      </c>
      <c t="n" s="6" r="D7">
        <v>24493</v>
      </c>
      <c t="n" s="6" r="E7">
        <v>24400</v>
      </c>
    </row>
    <row spans="1:5" r="8">
      <c t="s" s="4" r="A8">
        <v>217</v>
      </c>
    </row>
    <row spans="1:5" r="9">
      <c t="s" s="3" r="A9">
        <v>211</v>
      </c>
    </row>
    <row spans="1:5" r="10">
      <c t="s" s="4" r="A10">
        <v>216</v>
      </c>
      <c t="n" s="6" r="B10">
        <v>2520</v>
      </c>
      <c t="n" s="6" r="C10">
        <v>1568</v>
      </c>
      <c t="n" s="6" r="D10">
        <v>5817</v>
      </c>
      <c t="n" s="6" r="E10">
        <v>3408</v>
      </c>
    </row>
    <row spans="1:5" r="11">
      <c t="s" s="4" r="A11">
        <v>218</v>
      </c>
    </row>
    <row spans="1:5" r="12">
      <c t="s" s="3" r="A12">
        <v>211</v>
      </c>
    </row>
    <row spans="1:5" r="13">
      <c t="s" s="4" r="A13">
        <v>216</v>
      </c>
      <c t="n" s="6" r="B13">
        <v>1670</v>
      </c>
      <c t="n" s="6" r="C13">
        <v>3217</v>
      </c>
      <c t="n" s="6" r="D13">
        <v>4538</v>
      </c>
      <c t="n" s="6" r="E13">
        <v>5229</v>
      </c>
    </row>
    <row spans="1:5" r="14">
      <c t="s" s="4" r="A14">
        <v>219</v>
      </c>
    </row>
    <row spans="1:5" r="15">
      <c t="s" s="3" r="A15">
        <v>211</v>
      </c>
    </row>
    <row spans="1:5" r="16">
      <c t="s" s="4" r="A16">
        <v>216</v>
      </c>
      <c t="n" s="7" r="B16">
        <v>217</v>
      </c>
      <c t="n" s="7" r="C16">
        <v>387</v>
      </c>
      <c t="n" s="7" r="D16">
        <v>386</v>
      </c>
      <c t="n" s="7" r="E16">
        <v>6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20</v>
      </c>
      <c t="s" s="2" r="B1">
        <v>2</v>
      </c>
      <c t="s" s="2" r="C1">
        <v>23</v>
      </c>
    </row>
    <row spans="1:3" r="2">
      <c t="s" s="3" r="A2">
        <v>221</v>
      </c>
    </row>
    <row spans="1:3" r="3">
      <c t="s" s="4" r="A3">
        <v>222</v>
      </c>
      <c t="n" s="7" r="B3">
        <v>8041</v>
      </c>
      <c t="n" s="7" r="C3">
        <v>8986</v>
      </c>
    </row>
    <row spans="1:3" r="4">
      <c t="s" s="4" r="A4">
        <v>223</v>
      </c>
      <c t="n" s="6" r="B4">
        <v>2562</v>
      </c>
      <c t="n" s="6" r="C4">
        <v>2342</v>
      </c>
    </row>
    <row spans="1:3" r="5">
      <c t="s" s="4" r="A5">
        <v>224</v>
      </c>
      <c t="n" s="6" r="B5">
        <v>3995</v>
      </c>
      <c t="n" s="6" r="C5">
        <v>3144</v>
      </c>
    </row>
    <row spans="1:3" r="6">
      <c t="s" s="4" r="A6">
        <v>225</v>
      </c>
      <c t="n" s="6" r="B6">
        <v>14598</v>
      </c>
      <c t="n" s="6" r="C6">
        <v>14472</v>
      </c>
    </row>
    <row spans="1:3" r="7">
      <c t="s" s="4" r="A7">
        <v>226</v>
      </c>
    </row>
    <row spans="1:3" r="8">
      <c t="s" s="3" r="A8">
        <v>221</v>
      </c>
    </row>
    <row spans="1:3" r="9">
      <c t="s" s="4" r="A9">
        <v>222</v>
      </c>
      <c t="n" s="6" r="B9">
        <v>6049</v>
      </c>
      <c t="n" s="6" r="C9">
        <v>6514</v>
      </c>
    </row>
    <row spans="1:3" r="10">
      <c t="s" s="4" r="A10">
        <v>223</v>
      </c>
      <c t="n" s="6" r="B10">
        <v>1948</v>
      </c>
      <c t="n" s="6" r="C10">
        <v>1706</v>
      </c>
    </row>
    <row spans="1:3" r="11">
      <c t="s" s="4" r="A11">
        <v>224</v>
      </c>
      <c t="n" s="6" r="B11">
        <v>3351</v>
      </c>
      <c t="n" s="6" r="C11">
        <v>2801</v>
      </c>
    </row>
    <row spans="1:3" r="12">
      <c t="s" s="4" r="A12">
        <v>225</v>
      </c>
      <c t="n" s="6" r="B12">
        <v>11348</v>
      </c>
      <c t="n" s="6" r="C12">
        <v>11021</v>
      </c>
    </row>
    <row spans="1:3" r="13">
      <c t="s" s="4" r="A13">
        <v>227</v>
      </c>
    </row>
    <row spans="1:3" r="14">
      <c t="s" s="3" r="A14">
        <v>221</v>
      </c>
    </row>
    <row spans="1:3" r="15">
      <c t="s" s="4" r="A15">
        <v>222</v>
      </c>
      <c t="n" s="6" r="B15">
        <v>1992</v>
      </c>
      <c t="n" s="6" r="C15">
        <v>2472</v>
      </c>
    </row>
    <row spans="1:3" r="16">
      <c t="s" s="4" r="A16">
        <v>223</v>
      </c>
      <c t="n" s="6" r="B16">
        <v>614</v>
      </c>
      <c t="n" s="6" r="C16">
        <v>636</v>
      </c>
    </row>
    <row spans="1:3" r="17">
      <c t="s" s="4" r="A17">
        <v>224</v>
      </c>
      <c t="n" s="6" r="B17">
        <v>644</v>
      </c>
      <c t="n" s="6" r="C17">
        <v>343</v>
      </c>
    </row>
    <row spans="1:3" r="18">
      <c t="s" s="4" r="A18">
        <v>225</v>
      </c>
      <c t="n" s="7" r="B18">
        <v>3250</v>
      </c>
      <c t="n" s="7" r="C18">
        <v>34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spans="1:7" r="1">
      <c t="s" s="1" r="A1">
        <v>228</v>
      </c>
      <c t="s" s="2" r="B1">
        <v>229</v>
      </c>
      <c t="s" s="2" r="C1">
        <v>69</v>
      </c>
      <c t="s" s="2" r="D1">
        <v>1</v>
      </c>
    </row>
    <row spans="1:7" r="2">
      <c t="s" s="2" r="B2">
        <v>230</v>
      </c>
      <c t="s" s="2" r="C2">
        <v>231</v>
      </c>
      <c t="s" s="2" r="D2">
        <v>191</v>
      </c>
      <c t="s" s="2" r="E2">
        <v>232</v>
      </c>
      <c t="s" s="2" r="F2">
        <v>233</v>
      </c>
      <c t="s" s="2" r="G2">
        <v>234</v>
      </c>
    </row>
    <row spans="1:7" r="3">
      <c t="s" s="4" r="A3">
        <v>235</v>
      </c>
    </row>
    <row spans="1:7" r="4">
      <c t="s" s="3" r="A4">
        <v>236</v>
      </c>
    </row>
    <row spans="1:7" r="5">
      <c t="s" s="4" r="A5">
        <v>237</v>
      </c>
      <c t="n" s="7" r="D5">
        <v>1257000</v>
      </c>
      <c t="n" s="7" r="F5">
        <v>913000</v>
      </c>
    </row>
    <row spans="1:7" r="6">
      <c t="s" s="4" r="A6">
        <v>238</v>
      </c>
      <c t="n" s="7" r="D6">
        <v>474000</v>
      </c>
      <c t="n" s="7" r="F6">
        <v>817000</v>
      </c>
    </row>
    <row spans="1:7" r="7">
      <c t="s" s="4" r="A7">
        <v>239</v>
      </c>
    </row>
    <row spans="1:7" r="8">
      <c t="s" s="3" r="A8">
        <v>236</v>
      </c>
    </row>
    <row spans="1:7" r="9">
      <c t="s" s="4" r="A9">
        <v>240</v>
      </c>
      <c t="n" s="7" r="B9">
        <v>4000000</v>
      </c>
      <c t="n" s="7" r="C9">
        <v>3500000</v>
      </c>
    </row>
    <row spans="1:7" r="10">
      <c t="s" s="4" r="A10">
        <v>241</v>
      </c>
    </row>
    <row spans="1:7" r="11">
      <c t="s" s="3" r="A11">
        <v>236</v>
      </c>
    </row>
    <row spans="1:7" r="12">
      <c t="s" s="4" r="A12">
        <v>242</v>
      </c>
      <c t="s" s="4" r="D12">
        <v>243</v>
      </c>
    </row>
    <row spans="1:7" r="13">
      <c t="s" s="4" r="A13">
        <v>244</v>
      </c>
    </row>
    <row spans="1:7" r="14">
      <c t="s" s="3" r="A14">
        <v>236</v>
      </c>
    </row>
    <row spans="1:7" r="15">
      <c t="s" s="4" r="A15">
        <v>245</v>
      </c>
      <c t="n" s="7" r="D15">
        <v>5000000</v>
      </c>
      <c t="n" s="7" r="G15">
        <v>4000000</v>
      </c>
    </row>
    <row spans="1:7" r="16">
      <c t="s" s="4" r="A16">
        <v>246</v>
      </c>
      <c t="n" s="7" r="D16">
        <v>250000</v>
      </c>
    </row>
    <row spans="1:7" r="17">
      <c t="s" s="4" r="A17">
        <v>247</v>
      </c>
      <c t="s" s="4" r="D17">
        <v>248</v>
      </c>
    </row>
    <row spans="1:7" r="18">
      <c t="s" s="4" r="A18">
        <v>249</v>
      </c>
    </row>
    <row spans="1:7" r="19">
      <c t="s" s="3" r="A19">
        <v>236</v>
      </c>
    </row>
    <row spans="1:7" r="20">
      <c t="s" s="4" r="A20">
        <v>245</v>
      </c>
      <c t="n" s="6" r="B20">
        <v>6000000</v>
      </c>
    </row>
    <row spans="1:7" r="21">
      <c t="s" s="4" r="A21">
        <v>250</v>
      </c>
      <c t="n" s="6" r="B21">
        <v>2000000</v>
      </c>
    </row>
    <row spans="1:7" r="22">
      <c t="s" s="4" r="A22">
        <v>251</v>
      </c>
    </row>
    <row spans="1:7" r="23">
      <c t="s" s="3" r="A23">
        <v>236</v>
      </c>
    </row>
    <row spans="1:7" r="24">
      <c t="s" s="4" r="A24">
        <v>242</v>
      </c>
      <c t="s" s="4" r="D24">
        <v>252</v>
      </c>
    </row>
    <row spans="1:7" r="25">
      <c t="s" s="4" r="A25">
        <v>253</v>
      </c>
    </row>
    <row spans="1:7" r="26">
      <c t="s" s="3" r="A26">
        <v>236</v>
      </c>
    </row>
    <row spans="1:7" r="27">
      <c t="s" s="4" r="A27">
        <v>242</v>
      </c>
      <c t="s" s="4" r="D27">
        <v>254</v>
      </c>
    </row>
    <row spans="1:7" r="28">
      <c t="s" s="4" r="A28">
        <v>255</v>
      </c>
    </row>
    <row spans="1:7" r="29">
      <c t="s" s="3" r="A29">
        <v>236</v>
      </c>
    </row>
    <row spans="1:7" r="30">
      <c t="s" s="4" r="A30">
        <v>256</v>
      </c>
      <c t="n" s="9" r="D30">
        <v>2.5</v>
      </c>
    </row>
    <row spans="1:7" r="31">
      <c t="s" s="4" r="A31">
        <v>257</v>
      </c>
    </row>
    <row spans="1:7" r="32">
      <c t="s" s="3" r="A32">
        <v>236</v>
      </c>
    </row>
    <row spans="1:7" r="33">
      <c t="s" s="4" r="A33">
        <v>256</v>
      </c>
      <c t="n" s="9" r="E33">
        <v>2.75</v>
      </c>
    </row>
    <row spans="1:7" r="34">
      <c t="s" s="4" r="A34">
        <v>258</v>
      </c>
    </row>
    <row spans="1:7" r="35">
      <c t="s" s="3" r="A35">
        <v>236</v>
      </c>
    </row>
    <row spans="1:7" r="36">
      <c t="s" s="4" r="A36">
        <v>242</v>
      </c>
      <c t="s" s="4" r="D36">
        <v>259</v>
      </c>
    </row>
    <row spans="1:7" r="37">
      <c t="s" s="4" r="A37">
        <v>260</v>
      </c>
    </row>
    <row spans="1:7" r="38">
      <c t="s" s="3" r="A38">
        <v>236</v>
      </c>
    </row>
    <row spans="1:7" r="39">
      <c t="s" s="4" r="A39">
        <v>242</v>
      </c>
      <c t="s" s="4" r="D39">
        <v>261</v>
      </c>
    </row>
    <row spans="1:7" r="40">
      <c t="s" s="4" r="A40">
        <v>262</v>
      </c>
    </row>
    <row spans="1:7" r="41">
      <c t="s" s="3" r="A41">
        <v>236</v>
      </c>
    </row>
    <row spans="1:7" r="42">
      <c t="s" s="4" r="A42">
        <v>263</v>
      </c>
      <c t="n" s="7" r="B42">
        <v>9000000</v>
      </c>
      <c t="n" s="7" r="C42">
        <v>8000000</v>
      </c>
      <c t="n" s="7" r="D42">
        <v>9000000</v>
      </c>
    </row>
    <row spans="1:7" r="43">
      <c t="s" s="4" r="A43">
        <v>264</v>
      </c>
      <c t="s" s="4" r="D43">
        <v>265</v>
      </c>
    </row>
    <row spans="1:7" r="44">
      <c t="s" s="4" r="A44">
        <v>266</v>
      </c>
      <c t="s" s="4" r="D44">
        <v>267</v>
      </c>
      <c t="s" s="4" r="F44">
        <v>268</v>
      </c>
    </row>
    <row spans="1:7" r="45">
      <c t="s" s="4" r="A45">
        <v>237</v>
      </c>
      <c t="n" s="7" r="D45">
        <v>2632000</v>
      </c>
      <c t="n" s="7" r="F45">
        <v>4674000</v>
      </c>
    </row>
    <row spans="1:7" r="46">
      <c t="s" s="4" r="A46">
        <v>238</v>
      </c>
      <c t="n" s="6" r="D46">
        <v>5807000</v>
      </c>
      <c t="n" s="7" r="F46">
        <v>3326000</v>
      </c>
    </row>
    <row spans="1:7" r="47">
      <c t="s" s="4" r="A47">
        <v>269</v>
      </c>
    </row>
    <row spans="1:7" r="48">
      <c t="s" s="3" r="A48">
        <v>236</v>
      </c>
    </row>
    <row spans="1:7" r="49">
      <c t="s" s="4" r="A49">
        <v>263</v>
      </c>
      <c t="n" s="7" r="D49">
        <v>200000</v>
      </c>
    </row>
    <row spans="1:7" r="50">
      <c t="s" s="4" r="A50">
        <v>270</v>
      </c>
    </row>
    <row spans="1:7" r="51">
      <c t="s" s="3" r="A51">
        <v>236</v>
      </c>
    </row>
    <row spans="1:7" r="52">
      <c t="s" s="4" r="A52">
        <v>266</v>
      </c>
      <c t="s" s="4" r="D52">
        <v>271</v>
      </c>
      <c t="s" s="4" r="F52">
        <v>271</v>
      </c>
    </row>
    <row spans="1:7" r="53">
      <c t="s" s="4" r="A53">
        <v>272</v>
      </c>
      <c t="s" s="4" r="D53">
        <v>273</v>
      </c>
    </row>
    <row spans="1:7" r="54">
      <c t="s" s="4" r="A54">
        <v>274</v>
      </c>
      <c t="s" s="4" r="D5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23</v>
      </c>
    </row>
    <row spans="1:3" r="2">
      <c t="s" s="3" r="A2">
        <v>276</v>
      </c>
    </row>
    <row spans="1:3" r="3">
      <c t="s" s="4" r="A3">
        <v>277</v>
      </c>
      <c t="n" s="7" r="B3">
        <v>-58</v>
      </c>
    </row>
    <row spans="1:3" r="4">
      <c t="s" s="4" r="A4">
        <v>278</v>
      </c>
      <c t="n" s="6" r="B4">
        <v>9581</v>
      </c>
      <c t="n" s="7" r="C4">
        <v>9837</v>
      </c>
    </row>
    <row spans="1:3" r="5">
      <c t="s" s="4" r="A5">
        <v>279</v>
      </c>
      <c t="n" s="6" r="B5">
        <v>-1992</v>
      </c>
      <c t="n" s="6" r="C5">
        <v>-1908</v>
      </c>
    </row>
    <row spans="1:3" r="6">
      <c t="s" s="4" r="A6">
        <v>280</v>
      </c>
      <c t="n" s="6" r="B6">
        <v>7589</v>
      </c>
      <c t="n" s="6" r="C6">
        <v>7929</v>
      </c>
    </row>
    <row spans="1:3" r="7">
      <c t="s" s="4" r="A7">
        <v>281</v>
      </c>
    </row>
    <row spans="1:3" r="8">
      <c t="s" s="3" r="A8">
        <v>276</v>
      </c>
    </row>
    <row spans="1:3" r="9">
      <c t="s" s="4" r="A9">
        <v>282</v>
      </c>
      <c t="n" s="6" r="B9">
        <v>2632</v>
      </c>
      <c t="n" s="6" r="C9">
        <v>4674</v>
      </c>
    </row>
    <row spans="1:3" r="10">
      <c t="s" s="4" r="A10">
        <v>283</v>
      </c>
    </row>
    <row spans="1:3" r="11">
      <c t="s" s="3" r="A11">
        <v>276</v>
      </c>
    </row>
    <row spans="1:3" r="12">
      <c t="s" s="4" r="A12">
        <v>282</v>
      </c>
      <c t="n" s="6" r="B12">
        <v>1257</v>
      </c>
      <c t="n" s="6" r="C12">
        <v>913</v>
      </c>
    </row>
    <row spans="1:3" r="13">
      <c t="s" s="4" r="A13">
        <v>244</v>
      </c>
    </row>
    <row spans="1:3" r="14">
      <c t="s" s="3" r="A14">
        <v>276</v>
      </c>
    </row>
    <row spans="1:3" r="15">
      <c t="s" s="4" r="A15">
        <v>282</v>
      </c>
      <c t="n" s="7" r="B15">
        <v>5750</v>
      </c>
      <c t="n" s="7" r="C15">
        <v>4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84</v>
      </c>
      <c t="s" s="2" r="B1">
        <v>69</v>
      </c>
      <c t="s" s="2" r="D1">
        <v>1</v>
      </c>
    </row>
    <row spans="1:5" r="2">
      <c t="s" s="2" r="B2">
        <v>2</v>
      </c>
      <c t="s" s="2" r="C2">
        <v>70</v>
      </c>
      <c t="s" s="2" r="D2">
        <v>2</v>
      </c>
      <c t="s" s="2" r="E2">
        <v>70</v>
      </c>
    </row>
    <row spans="1:5" r="3">
      <c t="s" s="3" r="A3">
        <v>150</v>
      </c>
    </row>
    <row spans="1:5" r="4">
      <c t="s" s="4" r="A4">
        <v>85</v>
      </c>
      <c t="n" s="7" r="B4">
        <v>52</v>
      </c>
      <c t="n" s="7" r="C4">
        <v>77</v>
      </c>
      <c t="n" s="7" r="D4">
        <v>86</v>
      </c>
      <c t="n" s="7" r="E4">
        <v>2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69</v>
      </c>
      <c t="s" s="2" r="D1">
        <v>1</v>
      </c>
    </row>
    <row spans="1:5" r="2">
      <c t="s" s="2" r="B2">
        <v>2</v>
      </c>
      <c t="s" s="2" r="C2">
        <v>70</v>
      </c>
      <c t="s" s="2" r="D2">
        <v>2</v>
      </c>
      <c t="s" s="2" r="E2">
        <v>70</v>
      </c>
    </row>
    <row spans="1:5" r="3">
      <c t="s" s="3" r="A3">
        <v>286</v>
      </c>
    </row>
    <row spans="1:5" r="4">
      <c t="s" s="4" r="A4">
        <v>84</v>
      </c>
      <c t="n" s="7" r="B4">
        <v>-1475</v>
      </c>
      <c t="n" s="7" r="C4">
        <v>583</v>
      </c>
      <c t="n" s="7" r="D4">
        <v>-1460</v>
      </c>
      <c t="n" s="7" r="E4">
        <v>1022</v>
      </c>
    </row>
    <row spans="1:5" r="5">
      <c t="s" s="4" r="A5">
        <v>287</v>
      </c>
    </row>
    <row spans="1:5" r="6">
      <c t="s" s="3" r="A6">
        <v>286</v>
      </c>
    </row>
    <row spans="1:5" r="7">
      <c t="s" s="4" r="A7">
        <v>288</v>
      </c>
      <c t="n" s="6" r="B7">
        <v>-1647</v>
      </c>
      <c t="n" s="6" r="C7">
        <v>30</v>
      </c>
      <c t="n" s="6" r="D7">
        <v>-1979</v>
      </c>
      <c t="n" s="6" r="E7">
        <v>-280</v>
      </c>
    </row>
    <row spans="1:5" r="8">
      <c t="s" s="4" r="A8">
        <v>289</v>
      </c>
    </row>
    <row spans="1:5" r="9">
      <c t="s" s="3" r="A9">
        <v>286</v>
      </c>
    </row>
    <row spans="1:5" r="10">
      <c t="s" s="4" r="A10">
        <v>290</v>
      </c>
      <c t="n" s="6" r="B10">
        <v>363</v>
      </c>
      <c t="n" s="6" r="C10">
        <v>403</v>
      </c>
      <c t="n" s="6" r="D10">
        <v>567</v>
      </c>
      <c t="n" s="6" r="E10">
        <v>944</v>
      </c>
    </row>
    <row spans="1:5" r="11">
      <c t="s" s="4" r="A11">
        <v>291</v>
      </c>
    </row>
    <row spans="1:5" r="12">
      <c t="s" s="3" r="A12">
        <v>286</v>
      </c>
    </row>
    <row spans="1:5" r="13">
      <c t="s" s="4" r="A13">
        <v>290</v>
      </c>
      <c t="n" s="6" r="B13">
        <v>18</v>
      </c>
      <c t="n" s="6" r="C13">
        <v>19</v>
      </c>
      <c t="n" s="6" r="D13">
        <v>36</v>
      </c>
      <c t="n" s="6" r="E13">
        <v>39</v>
      </c>
    </row>
    <row spans="1:5" r="14">
      <c t="s" s="4" r="A14">
        <v>292</v>
      </c>
    </row>
    <row spans="1:5" r="15">
      <c t="s" s="3" r="A15">
        <v>286</v>
      </c>
    </row>
    <row spans="1:5" r="16">
      <c t="s" s="4" r="A16">
        <v>290</v>
      </c>
      <c t="n" s="6" r="B16">
        <v>-354</v>
      </c>
      <c t="n" s="6" r="D16">
        <v>-299</v>
      </c>
    </row>
    <row spans="1:5" r="17">
      <c t="s" s="4" r="A17">
        <v>293</v>
      </c>
    </row>
    <row spans="1:5" r="18">
      <c t="s" s="3" r="A18">
        <v>286</v>
      </c>
    </row>
    <row spans="1:5" r="19">
      <c t="s" s="4" r="A19">
        <v>290</v>
      </c>
      <c t="n" s="7" r="B19">
        <v>145</v>
      </c>
      <c t="n" s="7" r="C19">
        <v>131</v>
      </c>
      <c t="n" s="7" r="D19">
        <v>215</v>
      </c>
      <c t="n" s="7" r="E19">
        <v>3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24"/>
    <col customWidth="1" max="7" min="7" width="14"/>
    <col customWidth="1" max="8" min="8" width="14"/>
    <col customWidth="1" max="9" min="9" width="14"/>
  </cols>
  <sheetData>
    <row spans="1:9" r="1">
      <c t="s" s="1" r="A1">
        <v>294</v>
      </c>
      <c t="s" s="2" r="B1">
        <v>295</v>
      </c>
      <c t="s" s="2" r="C1">
        <v>296</v>
      </c>
      <c t="s" s="2" r="D1">
        <v>2</v>
      </c>
      <c t="s" s="2" r="E1">
        <v>70</v>
      </c>
      <c t="s" s="2" r="F1">
        <v>2</v>
      </c>
      <c t="s" s="2" r="G1">
        <v>70</v>
      </c>
      <c t="s" s="2" r="H1">
        <v>297</v>
      </c>
      <c t="s" s="2" r="I1">
        <v>23</v>
      </c>
    </row>
    <row spans="1:9" r="2">
      <c t="s" s="3" r="A2">
        <v>298</v>
      </c>
    </row>
    <row spans="1:9" r="3">
      <c t="s" s="4" r="A3">
        <v>299</v>
      </c>
      <c t="n" s="6" r="D3">
        <v>336000</v>
      </c>
      <c t="n" s="6" r="F3">
        <v>336000</v>
      </c>
      <c t="n" s="6" r="I3">
        <v>490000</v>
      </c>
    </row>
    <row spans="1:9" r="4">
      <c t="s" s="4" r="A4">
        <v>300</v>
      </c>
      <c t="s" s="4" r="F4">
        <v>301</v>
      </c>
    </row>
    <row spans="1:9" r="5">
      <c t="s" s="4" r="A5">
        <v>302</v>
      </c>
      <c t="n" s="7" r="F5">
        <v>100</v>
      </c>
    </row>
    <row spans="1:9" r="6">
      <c t="s" s="4" r="A6">
        <v>303</v>
      </c>
      <c t="s" s="4" r="F6">
        <v>304</v>
      </c>
    </row>
    <row spans="1:9" r="7">
      <c t="s" s="4" r="A7">
        <v>305</v>
      </c>
      <c t="n" s="8" r="D7">
        <v>5.85</v>
      </c>
      <c t="n" s="8" r="E7">
        <v>7.96</v>
      </c>
      <c t="n" s="8" r="F7">
        <v>7.08</v>
      </c>
      <c t="n" s="8" r="G7">
        <v>7.14</v>
      </c>
    </row>
    <row spans="1:9" r="8">
      <c t="s" s="4" r="A8">
        <v>306</v>
      </c>
      <c t="s" s="4" r="F8">
        <v>254</v>
      </c>
    </row>
    <row spans="1:9" r="9">
      <c t="s" s="4" r="A9">
        <v>307</v>
      </c>
      <c t="s" s="4" r="F9">
        <v>308</v>
      </c>
    </row>
    <row spans="1:9" r="10">
      <c t="s" s="4" r="A10">
        <v>309</v>
      </c>
      <c t="n" s="7" r="D10">
        <v>166</v>
      </c>
      <c t="n" s="7" r="E10">
        <v>145</v>
      </c>
      <c t="n" s="7" r="F10">
        <v>347</v>
      </c>
      <c t="n" s="7" r="G10">
        <v>314</v>
      </c>
    </row>
    <row spans="1:9" r="11">
      <c t="s" s="4" r="A11">
        <v>310</v>
      </c>
      <c t="n" s="7" r="D11">
        <v>1160</v>
      </c>
      <c t="n" s="7" r="F11">
        <v>1160</v>
      </c>
    </row>
    <row spans="1:9" r="12">
      <c t="s" s="4" r="A12">
        <v>311</v>
      </c>
      <c t="s" s="4" r="F12">
        <v>312</v>
      </c>
    </row>
    <row spans="1:9" r="13">
      <c t="s" s="4" r="A13">
        <v>313</v>
      </c>
      <c t="n" s="6" r="C13">
        <v>100000</v>
      </c>
    </row>
    <row spans="1:9" r="14">
      <c t="s" s="4" r="A14">
        <v>314</v>
      </c>
      <c t="n" s="6" r="B14">
        <v>805000</v>
      </c>
    </row>
    <row spans="1:9" r="15">
      <c t="s" s="4" r="A15">
        <v>315</v>
      </c>
      <c t="n" s="8" r="D15">
        <v>5.25</v>
      </c>
      <c t="n" s="8" r="F15">
        <v>5.25</v>
      </c>
    </row>
    <row spans="1:9" r="16">
      <c t="s" s="4" r="A16">
        <v>316</v>
      </c>
      <c t="n" s="10" r="B16">
        <v>0.3675</v>
      </c>
    </row>
    <row spans="1:9" r="17">
      <c t="s" s="4" r="A17">
        <v>124</v>
      </c>
      <c t="n" s="7" r="F17">
        <v>3697</v>
      </c>
    </row>
    <row spans="1:9" r="18">
      <c t="s" s="4" r="A18">
        <v>317</v>
      </c>
    </row>
    <row spans="1:9" r="19">
      <c t="s" s="3" r="A19">
        <v>298</v>
      </c>
    </row>
    <row spans="1:9" r="20">
      <c t="s" s="4" r="A20">
        <v>299</v>
      </c>
      <c t="n" s="6" r="D20">
        <v>1256000</v>
      </c>
      <c t="n" s="6" r="F20">
        <v>1256000</v>
      </c>
    </row>
    <row spans="1:9" r="21">
      <c t="s" s="4" r="A21">
        <v>318</v>
      </c>
    </row>
    <row spans="1:9" r="22">
      <c t="s" s="3" r="A22">
        <v>298</v>
      </c>
    </row>
    <row spans="1:9" r="23">
      <c t="s" s="4" r="A23">
        <v>299</v>
      </c>
      <c t="n" s="6" r="D23">
        <v>500000</v>
      </c>
      <c t="n" s="6" r="F23">
        <v>500000</v>
      </c>
    </row>
    <row spans="1:9" r="24">
      <c t="s" s="4" r="A24">
        <v>319</v>
      </c>
      <c t="n" s="6" r="F24">
        <v>0</v>
      </c>
      <c t="n" s="6" r="G24">
        <v>0</v>
      </c>
    </row>
    <row spans="1:9" r="25">
      <c t="s" s="4" r="A25">
        <v>320</v>
      </c>
    </row>
    <row spans="1:9" r="26">
      <c t="s" s="3" r="A26">
        <v>298</v>
      </c>
    </row>
    <row spans="1:9" r="27">
      <c t="s" s="4" r="A27">
        <v>321</v>
      </c>
      <c t="n" s="6" r="F27">
        <v>0</v>
      </c>
      <c t="n" s="6" r="G27">
        <v>0</v>
      </c>
    </row>
    <row spans="1:9" r="28">
      <c t="s" s="4" r="A28">
        <v>322</v>
      </c>
    </row>
    <row spans="1:9" r="29">
      <c t="s" s="3" r="A29">
        <v>298</v>
      </c>
    </row>
    <row spans="1:9" r="30">
      <c t="s" s="4" r="A30">
        <v>321</v>
      </c>
      <c t="n" s="6" r="D30">
        <v>5000</v>
      </c>
      <c t="n" s="6" r="E30">
        <v>4000</v>
      </c>
      <c t="n" s="6" r="F30">
        <v>9000</v>
      </c>
      <c t="n" s="6" r="G30">
        <v>7000</v>
      </c>
    </row>
    <row spans="1:9" r="31">
      <c t="s" s="4" r="A31">
        <v>255</v>
      </c>
    </row>
    <row spans="1:9" r="32">
      <c t="s" s="3" r="A32">
        <v>298</v>
      </c>
    </row>
    <row spans="1:9" r="33">
      <c t="s" s="4" r="A33">
        <v>300</v>
      </c>
      <c t="s" s="4" r="F33">
        <v>323</v>
      </c>
    </row>
    <row spans="1:9" r="34">
      <c t="s" s="4" r="A34">
        <v>324</v>
      </c>
    </row>
    <row spans="1:9" r="35">
      <c t="s" s="3" r="A35">
        <v>298</v>
      </c>
    </row>
    <row spans="1:9" r="36">
      <c t="s" s="4" r="A36">
        <v>325</v>
      </c>
      <c t="n" s="6" r="H36">
        <v>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326</v>
      </c>
      <c t="s" s="2" r="B1">
        <v>1</v>
      </c>
    </row>
    <row spans="1:2" r="2">
      <c t="s" s="2" r="B2">
        <v>327</v>
      </c>
    </row>
    <row spans="1:2" r="3">
      <c t="s" s="3" r="A3">
        <v>153</v>
      </c>
    </row>
    <row spans="1:2" r="4">
      <c t="s" s="4" r="A4">
        <v>328</v>
      </c>
      <c t="n" s="6" r="B4">
        <v>1324000</v>
      </c>
    </row>
    <row spans="1:2" r="5">
      <c t="s" s="4" r="A5">
        <v>329</v>
      </c>
      <c t="s" s="4" r="B5">
        <v>51</v>
      </c>
    </row>
    <row spans="1:2" r="6">
      <c t="s" s="4" r="A6">
        <v>330</v>
      </c>
      <c t="n" s="6" r="B6">
        <v>-25000</v>
      </c>
    </row>
    <row spans="1:2" r="7">
      <c t="s" s="4" r="A7">
        <v>331</v>
      </c>
      <c t="n" s="6" r="B7">
        <v>180000</v>
      </c>
    </row>
    <row spans="1:2" r="8">
      <c t="s" s="4" r="A8">
        <v>332</v>
      </c>
      <c t="n" s="6" r="B8">
        <v>-1000</v>
      </c>
    </row>
    <row spans="1:2" r="9">
      <c t="s" s="4" r="A9">
        <v>328</v>
      </c>
      <c t="n" s="6" r="B9">
        <v>1478000</v>
      </c>
    </row>
    <row spans="1:2" r="10">
      <c t="s" s="4" r="A10">
        <v>333</v>
      </c>
      <c t="n" s="6" r="B10">
        <v>1117000</v>
      </c>
    </row>
    <row spans="1:2" r="11">
      <c t="s" s="4" r="A11">
        <v>334</v>
      </c>
      <c t="n" s="6" r="B11">
        <v>490000</v>
      </c>
    </row>
    <row spans="1:2" r="12">
      <c t="s" s="4" r="A12">
        <v>335</v>
      </c>
      <c t="n" s="6" r="B12">
        <v>336000</v>
      </c>
    </row>
    <row spans="1:2" r="13">
      <c t="s" s="4" r="A13">
        <v>336</v>
      </c>
      <c t="n" s="8" r="B13">
        <v>6.36</v>
      </c>
    </row>
    <row spans="1:2" r="14">
      <c t="s" s="4" r="A14">
        <v>337</v>
      </c>
      <c t="s" s="4" r="B14">
        <v>51</v>
      </c>
    </row>
    <row spans="1:2" r="15">
      <c t="s" s="4" r="A15">
        <v>338</v>
      </c>
      <c t="n" s="9" r="B15">
        <v>6.75</v>
      </c>
    </row>
    <row spans="1:2" r="16">
      <c t="s" s="4" r="A16">
        <v>339</v>
      </c>
      <c t="n" s="8" r="B16">
        <v>7.08</v>
      </c>
    </row>
    <row spans="1:2" r="17">
      <c t="s" s="4" r="A17">
        <v>340</v>
      </c>
      <c t="n" s="9" r="B17">
        <v>3.16</v>
      </c>
    </row>
    <row spans="1:2" r="18">
      <c t="s" s="4" r="A18">
        <v>336</v>
      </c>
      <c t="n" s="9" r="B18">
        <v>6.44</v>
      </c>
    </row>
    <row spans="1:2" r="19">
      <c t="s" s="4" r="A19">
        <v>341</v>
      </c>
      <c t="n" s="8" r="B19">
        <v>6.34</v>
      </c>
    </row>
    <row spans="1:2" r="20">
      <c t="s" s="4" r="A20">
        <v>342</v>
      </c>
      <c t="n" s="7" r="B20">
        <v>709</v>
      </c>
    </row>
    <row spans="1:2" r="21">
      <c t="s" s="4" r="A21">
        <v>343</v>
      </c>
      <c t="n" s="7" r="B21">
        <v>6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69</v>
      </c>
      <c t="s" s="2" r="D1">
        <v>1</v>
      </c>
    </row>
    <row spans="1:5" r="2">
      <c t="s" s="2" r="B2">
        <v>2</v>
      </c>
      <c t="s" s="2" r="C2">
        <v>70</v>
      </c>
      <c t="s" s="2" r="D2">
        <v>2</v>
      </c>
      <c t="s" s="2" r="E2">
        <v>70</v>
      </c>
    </row>
    <row spans="1:5" r="3">
      <c t="s" s="3" r="A3">
        <v>156</v>
      </c>
    </row>
    <row spans="1:5" r="4">
      <c t="s" s="4" r="A4">
        <v>345</v>
      </c>
      <c t="n" s="7" r="B4">
        <v>-1490</v>
      </c>
      <c t="n" s="7" r="C4">
        <v>506</v>
      </c>
      <c t="n" s="7" r="D4">
        <v>-1475</v>
      </c>
      <c t="n" s="7" r="E4">
        <v>790</v>
      </c>
    </row>
    <row spans="1:5" r="5">
      <c t="s" s="4" r="A5">
        <v>346</v>
      </c>
      <c t="n" s="6" r="B5">
        <v>6370</v>
      </c>
      <c t="n" s="6" r="C5">
        <v>5856</v>
      </c>
      <c t="n" s="6" r="D5">
        <v>6078</v>
      </c>
      <c t="n" s="6" r="E5">
        <v>5848</v>
      </c>
    </row>
    <row spans="1:5" r="6">
      <c t="s" s="4" r="A6">
        <v>347</v>
      </c>
      <c t="n" s="6" r="C6">
        <v>386</v>
      </c>
      <c t="n" s="6" r="E6">
        <v>381</v>
      </c>
    </row>
    <row spans="1:5" r="7">
      <c t="s" s="4" r="A7">
        <v>348</v>
      </c>
      <c t="n" s="6" r="B7">
        <v>6370</v>
      </c>
      <c t="n" s="6" r="C7">
        <v>6242</v>
      </c>
      <c t="n" s="6" r="D7">
        <v>6078</v>
      </c>
      <c t="n" s="6" r="E7">
        <v>6229</v>
      </c>
    </row>
    <row spans="1:5" r="8">
      <c t="s" s="4" r="A8">
        <v>90</v>
      </c>
      <c t="n" s="8" r="B8">
        <v>-0.23</v>
      </c>
      <c t="n" s="8" r="C8">
        <v>0.09</v>
      </c>
      <c t="n" s="8" r="D8">
        <v>-0.24</v>
      </c>
      <c t="n" s="8" r="E8">
        <v>0.14</v>
      </c>
    </row>
    <row spans="1:5" r="9">
      <c t="s" s="4" r="A9">
        <v>91</v>
      </c>
      <c t="n" s="8" r="B9">
        <v>-0.23</v>
      </c>
      <c t="n" s="8" r="C9">
        <v>0.08</v>
      </c>
      <c t="n" s="8" r="D9">
        <v>-0.24</v>
      </c>
      <c t="n" s="8" r="E9">
        <v>0.13</v>
      </c>
    </row>
    <row spans="1:5" r="10">
      <c t="s" s="4" r="A10">
        <v>349</v>
      </c>
      <c t="n" s="6" r="B10">
        <v>164</v>
      </c>
      <c t="n" s="6" r="D10">
        <v>2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s="1" r="A1">
        <v>350</v>
      </c>
      <c t="s" s="2" r="B1">
        <v>191</v>
      </c>
    </row>
    <row spans="1:2" r="2">
      <c t="s" s="3" r="A2">
        <v>159</v>
      </c>
    </row>
    <row spans="1:2" r="3">
      <c t="s" s="4" r="A3">
        <v>351</v>
      </c>
      <c t="n" s="7" r="B3">
        <v>4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6976</v>
      </c>
      <c t="n" s="7" r="C4">
        <v>17120</v>
      </c>
      <c t="n" s="7" r="D4">
        <v>35234</v>
      </c>
      <c t="n" s="7" r="E4">
        <v>33722</v>
      </c>
    </row>
    <row spans="1:5" r="5">
      <c t="s" s="4" r="A5">
        <v>73</v>
      </c>
      <c t="n" s="6" r="B5">
        <v>13106</v>
      </c>
      <c t="n" s="6" r="C5">
        <v>12535</v>
      </c>
      <c t="n" s="6" r="D5">
        <v>26250</v>
      </c>
      <c t="n" s="6" r="E5">
        <v>24809</v>
      </c>
    </row>
    <row spans="1:5" r="6">
      <c t="s" s="4" r="A6">
        <v>74</v>
      </c>
      <c t="n" s="6" r="B6">
        <v>3870</v>
      </c>
      <c t="n" s="6" r="C6">
        <v>4585</v>
      </c>
      <c t="n" s="6" r="D6">
        <v>8984</v>
      </c>
      <c t="n" s="6" r="E6">
        <v>8913</v>
      </c>
    </row>
    <row spans="1:5" r="7">
      <c t="s" s="3" r="A7">
        <v>75</v>
      </c>
    </row>
    <row spans="1:5" r="8">
      <c t="s" s="4" r="A8">
        <v>76</v>
      </c>
      <c t="n" s="6" r="B8">
        <v>1200</v>
      </c>
      <c t="n" s="6" r="C8">
        <v>898</v>
      </c>
      <c t="n" s="6" r="D8">
        <v>2396</v>
      </c>
      <c t="n" s="6" r="E8">
        <v>1885</v>
      </c>
    </row>
    <row spans="1:5" r="9">
      <c t="s" s="4" r="A9">
        <v>77</v>
      </c>
      <c t="n" s="6" r="B9">
        <v>2108</v>
      </c>
      <c t="n" s="6" r="C9">
        <v>1733</v>
      </c>
      <c t="n" s="6" r="D9">
        <v>4399</v>
      </c>
      <c t="n" s="6" r="E9">
        <v>3442</v>
      </c>
    </row>
    <row spans="1:5" r="10">
      <c t="s" s="4" r="A10">
        <v>78</v>
      </c>
      <c t="n" s="6" r="B10">
        <v>1558</v>
      </c>
      <c t="n" s="6" r="C10">
        <v>1294</v>
      </c>
      <c t="n" s="6" r="D10">
        <v>2974</v>
      </c>
      <c t="n" s="6" r="E10">
        <v>2520</v>
      </c>
    </row>
    <row spans="1:5" r="11">
      <c t="s" s="4" r="A11">
        <v>79</v>
      </c>
      <c t="n" s="6" r="B11">
        <v>132</v>
      </c>
      <c t="n" s="6" r="D11">
        <v>132</v>
      </c>
    </row>
    <row spans="1:5" r="12">
      <c t="s" s="4" r="A12">
        <v>80</v>
      </c>
      <c t="n" s="6" r="B12">
        <v>4998</v>
      </c>
      <c t="n" s="6" r="C12">
        <v>3925</v>
      </c>
      <c t="n" s="6" r="D12">
        <v>9901</v>
      </c>
      <c t="n" s="6" r="E12">
        <v>7847</v>
      </c>
    </row>
    <row spans="1:5" r="13">
      <c t="s" s="4" r="A13">
        <v>81</v>
      </c>
      <c t="n" s="6" r="B13">
        <v>-1128</v>
      </c>
      <c t="n" s="6" r="C13">
        <v>660</v>
      </c>
      <c t="n" s="6" r="D13">
        <v>-917</v>
      </c>
      <c t="n" s="6" r="E13">
        <v>1066</v>
      </c>
    </row>
    <row spans="1:5" r="14">
      <c t="s" s="4" r="A14">
        <v>82</v>
      </c>
      <c t="n" s="6" r="B14">
        <v>-126</v>
      </c>
      <c t="n" s="6" r="C14">
        <v>-89</v>
      </c>
      <c t="n" s="6" r="D14">
        <v>-252</v>
      </c>
      <c t="n" s="6" r="E14">
        <v>-192</v>
      </c>
    </row>
    <row spans="1:5" r="15">
      <c t="s" s="4" r="A15">
        <v>83</v>
      </c>
      <c t="n" s="6" r="B15">
        <v>-221</v>
      </c>
      <c t="n" s="6" r="C15">
        <v>12</v>
      </c>
      <c t="n" s="6" r="D15">
        <v>-291</v>
      </c>
      <c t="n" s="6" r="E15">
        <v>148</v>
      </c>
    </row>
    <row spans="1:5" r="16">
      <c t="s" s="4" r="A16">
        <v>84</v>
      </c>
      <c t="n" s="6" r="B16">
        <v>-1475</v>
      </c>
      <c t="n" s="6" r="C16">
        <v>583</v>
      </c>
      <c t="n" s="6" r="D16">
        <v>-1460</v>
      </c>
      <c t="n" s="6" r="E16">
        <v>1022</v>
      </c>
    </row>
    <row spans="1:5" r="17">
      <c t="s" s="4" r="A17">
        <v>85</v>
      </c>
      <c t="n" s="6" r="B17">
        <v>52</v>
      </c>
      <c t="n" s="6" r="C17">
        <v>77</v>
      </c>
      <c t="n" s="6" r="D17">
        <v>86</v>
      </c>
      <c t="n" s="6" r="E17">
        <v>232</v>
      </c>
    </row>
    <row spans="1:5" r="18">
      <c t="s" s="4" r="A18">
        <v>86</v>
      </c>
      <c t="n" s="6" r="B18">
        <v>-1527</v>
      </c>
      <c t="n" s="6" r="C18">
        <v>506</v>
      </c>
      <c t="n" s="6" r="D18">
        <v>-1546</v>
      </c>
      <c t="n" s="6" r="E18">
        <v>790</v>
      </c>
    </row>
    <row spans="1:5" r="19">
      <c t="s" s="4" r="A19">
        <v>87</v>
      </c>
      <c t="n" s="6" r="B19">
        <v>-37</v>
      </c>
      <c t="n" s="6" r="D19">
        <v>-71</v>
      </c>
    </row>
    <row spans="1:5" r="20">
      <c t="s" s="4" r="A20">
        <v>88</v>
      </c>
      <c t="n" s="7" r="B20">
        <v>-1490</v>
      </c>
      <c t="n" s="7" r="C20">
        <v>506</v>
      </c>
      <c t="n" s="7" r="D20">
        <v>-1475</v>
      </c>
      <c t="n" s="7" r="E20">
        <v>790</v>
      </c>
    </row>
    <row spans="1:5" r="21">
      <c t="s" s="3" r="A21">
        <v>89</v>
      </c>
    </row>
    <row spans="1:5" r="22">
      <c t="s" s="4" r="A22">
        <v>90</v>
      </c>
      <c t="n" s="8" r="B22">
        <v>-0.23</v>
      </c>
      <c t="n" s="8" r="C22">
        <v>0.09</v>
      </c>
      <c t="n" s="8" r="D22">
        <v>-0.24</v>
      </c>
      <c t="n" s="8" r="E22">
        <v>0.14</v>
      </c>
    </row>
    <row spans="1:5" r="23">
      <c t="s" s="4" r="A23">
        <v>91</v>
      </c>
      <c t="n" s="8" r="B23">
        <v>-0.23</v>
      </c>
      <c t="n" s="8" r="C23">
        <v>0.08</v>
      </c>
      <c t="n" s="8" r="D23">
        <v>-0.24</v>
      </c>
      <c t="n" s="8" r="E23">
        <v>0.13</v>
      </c>
    </row>
    <row spans="1:5" r="24">
      <c t="s" s="3" r="A24">
        <v>92</v>
      </c>
    </row>
    <row spans="1:5" r="25">
      <c t="s" s="4" r="A25">
        <v>90</v>
      </c>
      <c t="n" s="6" r="B25">
        <v>6370</v>
      </c>
      <c t="n" s="6" r="C25">
        <v>5856</v>
      </c>
      <c t="n" s="6" r="D25">
        <v>6078</v>
      </c>
      <c t="n" s="6" r="E25">
        <v>5848</v>
      </c>
    </row>
    <row spans="1:5" r="26">
      <c t="s" s="4" r="A26">
        <v>91</v>
      </c>
      <c t="n" s="6" r="B26">
        <v>6370</v>
      </c>
      <c t="n" s="6" r="C26">
        <v>6242</v>
      </c>
      <c t="n" s="6" r="D26">
        <v>6078</v>
      </c>
      <c t="n" s="6" r="E26">
        <v>6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52</v>
      </c>
      <c t="s" s="2" r="B1">
        <v>69</v>
      </c>
      <c t="s" s="2" r="D1">
        <v>1</v>
      </c>
    </row>
    <row spans="1:5" r="2">
      <c t="s" s="2" r="B2">
        <v>2</v>
      </c>
      <c t="s" s="2" r="C2">
        <v>70</v>
      </c>
      <c t="s" s="2" r="D2">
        <v>2</v>
      </c>
      <c t="s" s="2" r="E2">
        <v>70</v>
      </c>
    </row>
    <row spans="1:5" r="3">
      <c t="s" s="3" r="A3">
        <v>162</v>
      </c>
    </row>
    <row spans="1:5" r="4">
      <c t="s" s="4" r="A4">
        <v>353</v>
      </c>
      <c t="n" s="7" r="B4">
        <v>121</v>
      </c>
      <c t="n" s="7" r="C4">
        <v>122</v>
      </c>
      <c t="n" s="7" r="D4">
        <v>242</v>
      </c>
      <c t="n" s="7" r="E4">
        <v>244</v>
      </c>
    </row>
    <row spans="1:5" r="5">
      <c t="s" s="4" r="A5">
        <v>354</v>
      </c>
      <c t="n" s="7" r="B5">
        <v>66</v>
      </c>
      <c t="n" s="7" r="C5">
        <v>71</v>
      </c>
      <c t="n" s="7" r="D5">
        <v>133</v>
      </c>
      <c t="n" s="7" r="E5">
        <v>1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69</v>
      </c>
      <c t="s" s="2" r="D1">
        <v>1</v>
      </c>
    </row>
    <row spans="1:5" r="2">
      <c t="s" s="2" r="B2">
        <v>2</v>
      </c>
      <c t="s" s="2" r="C2">
        <v>70</v>
      </c>
      <c t="s" s="2" r="D2">
        <v>2</v>
      </c>
      <c t="s" s="2" r="E2">
        <v>70</v>
      </c>
    </row>
    <row spans="1:5" r="3">
      <c t="s" s="3" r="A3">
        <v>199</v>
      </c>
    </row>
    <row spans="1:5" r="4">
      <c t="s" s="4" r="A4">
        <v>356</v>
      </c>
      <c t="n" s="7" r="B4">
        <v>16976</v>
      </c>
      <c t="n" s="7" r="C4">
        <v>17120</v>
      </c>
      <c t="n" s="7" r="D4">
        <v>35234</v>
      </c>
      <c t="n" s="7" r="E4">
        <v>33722</v>
      </c>
    </row>
    <row spans="1:5" r="5">
      <c t="s" s="4" r="A5">
        <v>357</v>
      </c>
    </row>
    <row spans="1:5" r="6">
      <c t="s" s="3" r="A6">
        <v>199</v>
      </c>
    </row>
    <row spans="1:5" r="7">
      <c t="s" s="4" r="A7">
        <v>356</v>
      </c>
      <c t="n" s="6" r="B7">
        <v>9527</v>
      </c>
      <c t="n" s="6" r="C7">
        <v>9939</v>
      </c>
      <c t="n" s="6" r="D7">
        <v>19560</v>
      </c>
      <c t="n" s="6" r="E7">
        <v>18896</v>
      </c>
    </row>
    <row spans="1:5" r="8">
      <c t="s" s="4" r="A8">
        <v>358</v>
      </c>
    </row>
    <row spans="1:5" r="9">
      <c t="s" s="3" r="A9">
        <v>199</v>
      </c>
    </row>
    <row spans="1:5" r="10">
      <c t="s" s="4" r="A10">
        <v>356</v>
      </c>
      <c t="n" s="6" r="B10">
        <v>5327</v>
      </c>
      <c t="n" s="6" r="C10">
        <v>4956</v>
      </c>
      <c t="n" s="6" r="D10">
        <v>11795</v>
      </c>
      <c t="n" s="6" r="E10">
        <v>10520</v>
      </c>
    </row>
    <row spans="1:5" r="11">
      <c t="s" s="4" r="A11">
        <v>359</v>
      </c>
    </row>
    <row spans="1:5" r="12">
      <c t="s" s="3" r="A12">
        <v>199</v>
      </c>
    </row>
    <row spans="1:5" r="13">
      <c t="s" s="4" r="A13">
        <v>356</v>
      </c>
      <c t="n" s="7" r="B13">
        <v>2122</v>
      </c>
      <c t="n" s="7" r="C13">
        <v>2225</v>
      </c>
      <c t="n" s="7" r="D13">
        <v>3879</v>
      </c>
      <c t="n" s="7" r="E13">
        <v>4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9</v>
      </c>
      <c t="s" s="2" r="D1">
        <v>1</v>
      </c>
    </row>
    <row spans="1:5" r="2">
      <c t="s" s="2" r="B2">
        <v>2</v>
      </c>
      <c t="s" s="2" r="C2">
        <v>70</v>
      </c>
      <c t="s" s="2" r="D2">
        <v>2</v>
      </c>
      <c t="s" s="2" r="E2">
        <v>70</v>
      </c>
    </row>
    <row spans="1:5" r="3">
      <c t="s" s="3" r="A3">
        <v>94</v>
      </c>
    </row>
    <row spans="1:5" r="4">
      <c t="s" s="4" r="A4">
        <v>86</v>
      </c>
      <c t="n" s="7" r="B4">
        <v>-1527</v>
      </c>
      <c t="n" s="7" r="C4">
        <v>506</v>
      </c>
      <c t="n" s="7" r="D4">
        <v>-1546</v>
      </c>
      <c t="n" s="7" r="E4">
        <v>790</v>
      </c>
    </row>
    <row spans="1:5" r="5">
      <c t="s" s="4" r="A5">
        <v>95</v>
      </c>
      <c t="n" s="6" r="B5">
        <v>-4</v>
      </c>
      <c t="n" s="6" r="C5">
        <v>-31</v>
      </c>
      <c t="n" s="6" r="D5">
        <v>-41</v>
      </c>
      <c t="n" s="6" r="E5">
        <v>-33</v>
      </c>
    </row>
    <row spans="1:5" r="6">
      <c t="s" s="4" r="A6">
        <v>96</v>
      </c>
      <c t="n" s="6" r="B6">
        <v>5</v>
      </c>
      <c t="n" s="6" r="D6">
        <v>10</v>
      </c>
    </row>
    <row spans="1:5" r="7">
      <c t="s" s="4" r="A7">
        <v>97</v>
      </c>
      <c t="n" s="6" r="B7">
        <v>-155</v>
      </c>
      <c t="n" s="6" r="C7">
        <v>36</v>
      </c>
      <c t="n" s="6" r="D7">
        <v>-125</v>
      </c>
      <c t="n" s="6" r="E7">
        <v>-72</v>
      </c>
    </row>
    <row spans="1:5" r="8">
      <c t="s" s="4" r="A8">
        <v>98</v>
      </c>
      <c t="n" s="7" r="B8">
        <v>-1681</v>
      </c>
      <c t="n" s="7" r="C8">
        <v>511</v>
      </c>
      <c t="n" s="7" r="D8">
        <v>-1702</v>
      </c>
      <c t="n" s="7" r="E8">
        <v>6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69</v>
      </c>
      <c t="s" s="2" r="D1">
        <v>1</v>
      </c>
    </row>
    <row spans="1:5" r="2">
      <c t="s" s="2" r="B2">
        <v>2</v>
      </c>
      <c t="s" s="2" r="C2">
        <v>70</v>
      </c>
      <c t="s" s="2" r="D2">
        <v>2</v>
      </c>
      <c t="s" s="2" r="E2">
        <v>70</v>
      </c>
    </row>
    <row spans="1:5" r="3">
      <c t="s" s="3" r="A3">
        <v>94</v>
      </c>
    </row>
    <row spans="1:5" r="4">
      <c t="s" s="4" r="A4">
        <v>100</v>
      </c>
      <c t="n" s="7" r="B4">
        <v>0</v>
      </c>
      <c t="n" s="7" r="C4">
        <v>0</v>
      </c>
      <c t="n" s="7" r="D4">
        <v>0</v>
      </c>
      <c t="n" s="7" r="E4">
        <v>0</v>
      </c>
    </row>
    <row spans="1:5" r="5">
      <c t="s" s="4" r="A5">
        <v>101</v>
      </c>
      <c t="n" s="6" r="B5">
        <v>0</v>
      </c>
      <c t="n" s="6" r="C5">
        <v>0</v>
      </c>
      <c t="n" s="6" r="D5">
        <v>0</v>
      </c>
      <c t="n" s="6" r="E5">
        <v>0</v>
      </c>
    </row>
    <row spans="1:5" r="6">
      <c t="s" s="4" r="A6">
        <v>102</v>
      </c>
      <c t="n" s="7" r="B6">
        <v>0</v>
      </c>
      <c t="n" s="7" r="C6">
        <v>0</v>
      </c>
      <c t="n" s="7" r="D6">
        <v>0</v>
      </c>
      <c t="n" s="7" r="E6">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0</v>
      </c>
    </row>
    <row spans="1:3" r="3">
      <c t="s" s="3" r="A3">
        <v>104</v>
      </c>
    </row>
    <row spans="1:3" r="4">
      <c t="s" s="4" r="A4">
        <v>86</v>
      </c>
      <c t="n" s="7" r="B4">
        <v>-1546</v>
      </c>
      <c t="n" s="7" r="C4">
        <v>790</v>
      </c>
    </row>
    <row spans="1:3" r="5">
      <c t="s" s="3" r="A5">
        <v>105</v>
      </c>
    </row>
    <row spans="1:3" r="6">
      <c t="s" s="4" r="A6">
        <v>106</v>
      </c>
      <c t="n" s="6" r="B6">
        <v>1025</v>
      </c>
      <c t="n" s="6" r="C6">
        <v>841</v>
      </c>
    </row>
    <row spans="1:3" r="7">
      <c t="s" s="4" r="A7">
        <v>107</v>
      </c>
      <c t="n" s="6" r="B7">
        <v>347</v>
      </c>
      <c t="n" s="6" r="C7">
        <v>314</v>
      </c>
    </row>
    <row spans="1:3" r="8">
      <c t="s" s="4" r="A8">
        <v>108</v>
      </c>
      <c t="n" s="6" r="B8">
        <v>-55</v>
      </c>
      <c t="n" s="6" r="C8">
        <v>-55</v>
      </c>
    </row>
    <row spans="1:3" r="9">
      <c t="s" s="4" r="A9">
        <v>109</v>
      </c>
      <c t="n" s="6" r="B9">
        <v>-1</v>
      </c>
      <c t="n" s="6" r="C9">
        <v>-5</v>
      </c>
    </row>
    <row spans="1:3" r="10">
      <c t="s" s="4" r="A10">
        <v>110</v>
      </c>
      <c t="n" s="6" r="B10">
        <v>109</v>
      </c>
      <c t="n" s="6" r="C10">
        <v>99</v>
      </c>
    </row>
    <row spans="1:3" r="11">
      <c t="s" s="3" r="A11">
        <v>111</v>
      </c>
    </row>
    <row spans="1:3" r="12">
      <c t="s" s="4" r="A12">
        <v>112</v>
      </c>
      <c t="n" s="6" r="B12">
        <v>123</v>
      </c>
      <c t="n" s="6" r="C12">
        <v>-51</v>
      </c>
    </row>
    <row spans="1:3" r="13">
      <c t="s" s="4" r="A13">
        <v>28</v>
      </c>
      <c t="n" s="6" r="B13">
        <v>-88</v>
      </c>
      <c t="n" s="6" r="C13">
        <v>-1311</v>
      </c>
    </row>
    <row spans="1:3" r="14">
      <c t="s" s="4" r="A14">
        <v>113</v>
      </c>
      <c t="n" s="6" r="B14">
        <v>-587</v>
      </c>
      <c t="n" s="6" r="C14">
        <v>113</v>
      </c>
    </row>
    <row spans="1:3" r="15">
      <c t="s" s="4" r="A15">
        <v>40</v>
      </c>
      <c t="n" s="6" r="B15">
        <v>-459</v>
      </c>
      <c t="n" s="6" r="C15">
        <v>1249</v>
      </c>
    </row>
    <row spans="1:3" r="16">
      <c t="s" s="4" r="A16">
        <v>114</v>
      </c>
      <c t="n" s="6" r="B16">
        <v>-704</v>
      </c>
      <c t="n" s="6" r="C16">
        <v>-768</v>
      </c>
    </row>
    <row spans="1:3" r="17">
      <c t="s" s="4" r="A17">
        <v>115</v>
      </c>
      <c t="n" s="6" r="B17">
        <v>-102</v>
      </c>
      <c t="n" s="6" r="C17">
        <v>24</v>
      </c>
    </row>
    <row spans="1:3" r="18">
      <c t="s" s="4" r="A18">
        <v>116</v>
      </c>
      <c t="n" s="6" r="B18">
        <v>-1938</v>
      </c>
      <c t="n" s="6" r="C18">
        <v>1240</v>
      </c>
    </row>
    <row spans="1:3" r="19">
      <c t="s" s="3" r="A19">
        <v>117</v>
      </c>
    </row>
    <row spans="1:3" r="20">
      <c t="s" s="4" r="A20">
        <v>118</v>
      </c>
      <c t="n" s="6" r="B20">
        <v>-1263</v>
      </c>
      <c t="n" s="6" r="C20">
        <v>-1670</v>
      </c>
    </row>
    <row spans="1:3" r="21">
      <c t="s" s="4" r="A21">
        <v>119</v>
      </c>
      <c t="n" s="6" r="B21">
        <v>-18</v>
      </c>
      <c t="n" s="6" r="C21">
        <v>-45</v>
      </c>
    </row>
    <row spans="1:3" r="22">
      <c t="s" s="4" r="A22">
        <v>120</v>
      </c>
      <c t="n" s="6" r="B22">
        <v>-1281</v>
      </c>
      <c t="n" s="6" r="C22">
        <v>-1715</v>
      </c>
    </row>
    <row spans="1:3" r="23">
      <c t="s" s="3" r="A23">
        <v>121</v>
      </c>
    </row>
    <row spans="1:3" r="24">
      <c t="s" s="4" r="A24">
        <v>122</v>
      </c>
      <c t="n" s="6" r="B24">
        <v>12006</v>
      </c>
      <c t="n" s="6" r="C24">
        <v>8456</v>
      </c>
    </row>
    <row spans="1:3" r="25">
      <c t="s" s="4" r="A25">
        <v>123</v>
      </c>
      <c t="n" s="6" r="B25">
        <v>-12275</v>
      </c>
      <c t="n" s="6" r="C25">
        <v>-8031</v>
      </c>
    </row>
    <row spans="1:3" r="26">
      <c t="s" s="4" r="A26">
        <v>124</v>
      </c>
      <c t="n" s="6" r="B26">
        <v>3697</v>
      </c>
    </row>
    <row spans="1:3" r="27">
      <c t="s" s="4" r="A27">
        <v>125</v>
      </c>
      <c t="n" s="6" r="B27">
        <v>53</v>
      </c>
      <c t="n" s="6" r="C27">
        <v>71</v>
      </c>
    </row>
    <row spans="1:3" r="28">
      <c t="s" s="4" r="A28">
        <v>126</v>
      </c>
      <c t="n" s="6" r="B28">
        <v>-28</v>
      </c>
      <c t="n" s="6" r="C28">
        <v>50</v>
      </c>
    </row>
    <row spans="1:3" r="29">
      <c t="s" s="4" r="A29">
        <v>127</v>
      </c>
      <c t="n" s="6" r="B29">
        <v>3453</v>
      </c>
      <c t="n" s="6" r="C29">
        <v>546</v>
      </c>
    </row>
    <row spans="1:3" r="30">
      <c t="s" s="4" r="A30">
        <v>128</v>
      </c>
      <c t="n" s="6" r="B30">
        <v>-153</v>
      </c>
      <c t="n" s="6" r="C30">
        <v>-126</v>
      </c>
    </row>
    <row spans="1:3" r="31">
      <c t="s" s="4" r="A31">
        <v>129</v>
      </c>
      <c t="n" s="6" r="B31">
        <v>81</v>
      </c>
      <c t="n" s="6" r="C31">
        <v>-55</v>
      </c>
    </row>
    <row spans="1:3" r="32">
      <c t="s" s="4" r="A32">
        <v>130</v>
      </c>
      <c t="n" s="6" r="B32">
        <v>369</v>
      </c>
      <c t="n" s="6" r="C32">
        <v>328</v>
      </c>
    </row>
    <row spans="1:3" r="33">
      <c t="s" s="4" r="A33">
        <v>131</v>
      </c>
      <c t="n" s="7" r="B33">
        <v>450</v>
      </c>
      <c t="n" s="7" r="C33">
        <v>2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General</vt:lpstr>
      <vt:lpstr>New Accounting Pronouncements</vt:lpstr>
      <vt:lpstr>Restructuring Charges</vt:lpstr>
      <vt:lpstr>Geographic Information</vt:lpstr>
      <vt:lpstr>Inventories</vt:lpstr>
      <vt:lpstr>Short And Long-Term Debt</vt:lpstr>
      <vt:lpstr>Income Taxes</vt:lpstr>
      <vt:lpstr>Shareholders' Equity And Stock-</vt:lpstr>
      <vt:lpstr>Income Per Share</vt:lpstr>
      <vt:lpstr>Legal Proceedings</vt:lpstr>
      <vt:lpstr>Related-Party Transactions</vt:lpstr>
      <vt:lpstr>Revenue By Market</vt:lpstr>
      <vt:lpstr>Geographic Information (Tables)</vt:lpstr>
      <vt:lpstr>Inventories (Tables)</vt:lpstr>
      <vt:lpstr>Short And Long-Term Debt (Table</vt:lpstr>
      <vt:lpstr>Income Taxes (Tables)</vt:lpstr>
      <vt:lpstr>Shareholders' Equity And Stoc24</vt:lpstr>
      <vt:lpstr>Income Per Share (Tables)</vt:lpstr>
      <vt:lpstr>Revenue By Market (Tables)</vt:lpstr>
      <vt:lpstr>Restructuring Charges (Details)</vt:lpstr>
      <vt:lpstr>Geographic Information (Narrati</vt:lpstr>
      <vt:lpstr>Geographic Information (Geograp</vt:lpstr>
      <vt:lpstr>Geographic Information (Geogr30</vt:lpstr>
      <vt:lpstr>Inventories (Schedule Of Invent</vt:lpstr>
      <vt:lpstr>Short And Long-Term Debt (Narra</vt:lpstr>
      <vt:lpstr>Short And Long-Term Debt (Summa</vt:lpstr>
      <vt:lpstr>Income Taxes (Narrative) (Detai</vt:lpstr>
      <vt:lpstr>Income Taxes (Income (Loss) Bef</vt:lpstr>
      <vt:lpstr>Shareholders' Equity And Stoc36</vt:lpstr>
      <vt:lpstr>Shareholders' Equity And Stoc37</vt:lpstr>
      <vt:lpstr>Income Per Share (Reconciliatio</vt:lpstr>
      <vt:lpstr>Legal Proceedings (Details)</vt:lpstr>
      <vt:lpstr>Related-Party Transactions (Det</vt:lpstr>
      <vt:lpstr>Revenue By Market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2:23Z</dcterms:created>
  <dcterms:modified xmlns:dcterms="http://purl.org/dc/terms/" xmlns:xsi="http://www.w3.org/2001/XMLSchema-instance" xsi:type="dcterms:W3CDTF">2016-08-15T16:02:23Z</dcterms:modified>
  <dc:title xmlns:dc="http://purl.org/dc/elements/1.1/">Untitled</dc:title>
  <dc:description xmlns:dc="http://purl.org/dc/elements/1.1/"/>
  <dc:subject xmlns:dc="http://purl.org/dc/elements/1.1/"/>
  <cp:keywords/>
  <cp:category/>
</cp:coreProperties>
</file>